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Business Description and Going " sheetId="7" r:id="rId7"/>
    <s:sheet name="Summary of Significant Accounti" sheetId="8" r:id="rId8"/>
    <s:sheet name="Notes Payable" sheetId="9" r:id="rId9"/>
    <s:sheet name="Convertible Preferred Stock" sheetId="10" r:id="rId10"/>
    <s:sheet name="Outstanding Warrants" sheetId="11" r:id="rId11"/>
    <s:sheet name="Capital Deficiency" sheetId="12" r:id="rId12"/>
    <s:sheet name="Income Taxes" sheetId="13" r:id="rId13"/>
    <s:sheet name="Subsequent Events" sheetId="14" r:id="rId14"/>
    <s:sheet name="Summary of Significant Accoun15" sheetId="15" r:id="rId15"/>
    <s:sheet name="Summary of Significant Accoun16" sheetId="16" r:id="rId16"/>
    <s:sheet name="Notes Payable (Tables)" sheetId="17" r:id="rId17"/>
    <s:sheet name="Outstanding Warrants (Tables)" sheetId="18" r:id="rId18"/>
    <s:sheet name="Business Description and Goin19" sheetId="19" r:id="rId19"/>
    <s:sheet name="Summary of Significant Accoun20" sheetId="20" r:id="rId20"/>
    <s:sheet name="Summary of Significant Accoun21" sheetId="21" r:id="rId21"/>
    <s:sheet name="Notes Payable (Details)" sheetId="22" r:id="rId22"/>
    <s:sheet name="Notes Payable (Details 1)" sheetId="23" r:id="rId23"/>
    <s:sheet name="Notes Payable (Details Textual)" sheetId="24" r:id="rId24"/>
    <s:sheet name="Convertible Preferred Stock (De" sheetId="25" r:id="rId25"/>
    <s:sheet name="Outstanding Warrants (Details)" sheetId="26" r:id="rId26"/>
    <s:sheet name="Outstanding Warrants (Details T" sheetId="27" r:id="rId27"/>
    <s:sheet name="Capital Deficiency (Details Tex" sheetId="28" r:id="rId28"/>
    <s:sheet name="Income Taxes (Details Textual)" sheetId="29" r:id="rId29"/>
    <s:sheet name="Subsequent Events (Details Text" sheetId="30" r:id="rId30"/>
  </s:sheets>
  <s:definedNames/>
  <s:calcPr calcId="124519" calcMode="auto" fullCalcOnLoad="1"/>
</s:workbook>
</file>

<file path=xl/sharedStrings.xml><?xml version="1.0" encoding="utf-8"?>
<sst xmlns="http://schemas.openxmlformats.org/spreadsheetml/2006/main" uniqueCount="276">
  <si>
    <t>Document And Entity Information - shares</t>
  </si>
  <si>
    <t>9 Months Ended</t>
  </si>
  <si>
    <t>Mar. 31, 2016</t>
  </si>
  <si>
    <t>May. 09, 2016</t>
  </si>
  <si>
    <t>Document And Entity Information [Abstract]</t>
  </si>
  <si>
    <t>Entity Registrant Name</t>
  </si>
  <si>
    <t>Intellect Neurosciences, Inc.</t>
  </si>
  <si>
    <t>Entity Central Index Key</t>
  </si>
  <si>
    <t>Current Fiscal Year End Date</t>
  </si>
  <si>
    <t>--06-30</t>
  </si>
  <si>
    <t>Entity Filer Category</t>
  </si>
  <si>
    <t>Smaller Reporting Company</t>
  </si>
  <si>
    <t>Trading Symbol</t>
  </si>
  <si>
    <t>ILNS</t>
  </si>
  <si>
    <t>Entity Common Stock, Shares Outstanding</t>
  </si>
  <si>
    <t>Document Type</t>
  </si>
  <si>
    <t>10-Q</t>
  </si>
  <si>
    <t>Amendment Flag</t>
  </si>
  <si>
    <t>false</t>
  </si>
  <si>
    <t>Document Period End Date</t>
  </si>
  <si>
    <t>Mar. 31,
		2016</t>
  </si>
  <si>
    <t>Document Fiscal Period Focus</t>
  </si>
  <si>
    <t>Q3</t>
  </si>
  <si>
    <t>Document Fiscal Year Focus</t>
  </si>
  <si>
    <t>Consolidated Balance Sheets (Unaudited) - USD ($)</t>
  </si>
  <si>
    <t>Jun. 30, 2015</t>
  </si>
  <si>
    <t>Current assets:</t>
  </si>
  <si>
    <t>Cash</t>
  </si>
  <si>
    <t>Total current assets</t>
  </si>
  <si>
    <t>Security deposits</t>
  </si>
  <si>
    <t>Total Assets</t>
  </si>
  <si>
    <t>Current Liabilities:</t>
  </si>
  <si>
    <t>Accounts payable and accrued expenses</t>
  </si>
  <si>
    <t>Accrued interest - convertible promissory notes</t>
  </si>
  <si>
    <t>Derivative instruments</t>
  </si>
  <si>
    <t>Preferred stock dividend payable</t>
  </si>
  <si>
    <t>Convertible promissory notes - current, net of debt discount of $213,553 and $155,528, respectively</t>
  </si>
  <si>
    <t>Total Current liabilities</t>
  </si>
  <si>
    <t>Long Term Debt</t>
  </si>
  <si>
    <t>Convertible promissory notes - long term, net of debt discount of $9,198 and $296,370, respectively</t>
  </si>
  <si>
    <t>Total Liabilities</t>
  </si>
  <si>
    <t>Capital deficiency:</t>
  </si>
  <si>
    <t>Common stock, par value $0.001 per share, 2,000,000,000 shares authorized; 6,520,389 and 3,550,336 shares issued and outstanding at March 31, 2016 and June 30, 2015, respectively</t>
  </si>
  <si>
    <t>Additional paid in capital</t>
  </si>
  <si>
    <t>Accumulated Deficit</t>
  </si>
  <si>
    <t>Total Capital Deficiency</t>
  </si>
  <si>
    <t>Total Liabilities and Capital Deficiency</t>
  </si>
  <si>
    <t>Series B Convertible Preferred Stock [Member]</t>
  </si>
  <si>
    <t>Convertible Preferred stock</t>
  </si>
  <si>
    <t>Series C Convertible Preferred Stock [Member]</t>
  </si>
  <si>
    <t>Series D Convertible Preferred Stock [Member]</t>
  </si>
  <si>
    <t>Series E Convertible Preferred Stock [Member]</t>
  </si>
  <si>
    <t>Series F Convertible Preferred Stock [Member]</t>
  </si>
  <si>
    <t>Series G Convertible Preferred Stock [Member]</t>
  </si>
  <si>
    <t xml:space="preserve"> </t>
  </si>
  <si>
    <t>Series H Convertible Preferred Stock [Member]</t>
  </si>
  <si>
    <t>Consolidated Balance Sheets (Unaudited) (Parenthetical) - USD ($)</t>
  </si>
  <si>
    <t>Common stock, par value (in dollars per share)</t>
  </si>
  <si>
    <t>Common stock, shares authorized</t>
  </si>
  <si>
    <t>Common stock, shares issued</t>
  </si>
  <si>
    <t>Common stock, shares outstanding</t>
  </si>
  <si>
    <t>Short-term Debt [Member]</t>
  </si>
  <si>
    <t>Debt Instrument, Unamortized Discount</t>
  </si>
  <si>
    <t>Long-term Debt [Member]</t>
  </si>
  <si>
    <t>Preferred stock, par value (in dollars per share)</t>
  </si>
  <si>
    <t>$ .001</t>
  </si>
  <si>
    <t>Preferred stock, shares authorized</t>
  </si>
  <si>
    <t>Preferred stock, shares issued</t>
  </si>
  <si>
    <t>Preferred stock, shares outstanding</t>
  </si>
  <si>
    <t>Preferred stock, liquidated (in dollars)</t>
  </si>
  <si>
    <t>Consolidated Statements of Operations (Unaudited) - USD ($)</t>
  </si>
  <si>
    <t>3 Months Ended</t>
  </si>
  <si>
    <t>Mar. 31, 2015</t>
  </si>
  <si>
    <t>Revenues:</t>
  </si>
  <si>
    <t>License fees</t>
  </si>
  <si>
    <t>Total revenue</t>
  </si>
  <si>
    <t>Costs and Expenses:</t>
  </si>
  <si>
    <t>Research and development</t>
  </si>
  <si>
    <t>General and administrative</t>
  </si>
  <si>
    <t>Total cost and expenses</t>
  </si>
  <si>
    <t>Loss from operations</t>
  </si>
  <si>
    <t>Other income/(expenses):</t>
  </si>
  <si>
    <t>Interest expense, net of interest income</t>
  </si>
  <si>
    <t>Changes in fair value of derivative instruments</t>
  </si>
  <si>
    <t>Total other income/(expense):</t>
  </si>
  <si>
    <t>Loss before provision for taxes</t>
  </si>
  <si>
    <t>Income tax provision</t>
  </si>
  <si>
    <t>Net loss allocable to common shareholders</t>
  </si>
  <si>
    <t>Basic and diluted loss per share</t>
  </si>
  <si>
    <t>Weighted average number of shares outstanding:</t>
  </si>
  <si>
    <t>Consolidated Statements of Cash Flows (Unaudited) - USD ($)</t>
  </si>
  <si>
    <t>CASH FLOWS FROM OPERATING ACTIVITIES:</t>
  </si>
  <si>
    <t>Net (loss)</t>
  </si>
  <si>
    <t>Adjustments to reconcile net (loss) to net cash used in operating activities:</t>
  </si>
  <si>
    <t>Change in fair value of derivative instruments</t>
  </si>
  <si>
    <t>Stock and warrant based compensation</t>
  </si>
  <si>
    <t>Non-cash interest expense</t>
  </si>
  <si>
    <t>Change in assets and liabilities</t>
  </si>
  <si>
    <t>Net cash used in operating activities</t>
  </si>
  <si>
    <t>CASH FLOWS FROM FINANCING ACTIVITIES:</t>
  </si>
  <si>
    <t>Proceeds from issuance of convertible notes</t>
  </si>
  <si>
    <t>Proceeds from issuance of preferred stock</t>
  </si>
  <si>
    <t>Repayments of convertible notes</t>
  </si>
  <si>
    <t>Net cash provided by financing activities</t>
  </si>
  <si>
    <t>NET INCREASE (DECREASE) IN CASH</t>
  </si>
  <si>
    <t>CASH - BEGINNING OF PERIOD</t>
  </si>
  <si>
    <t>CASH - END OF PERIOD</t>
  </si>
  <si>
    <t>Non-cash financing activities</t>
  </si>
  <si>
    <t>Conversion of convertible notes and interest to common stock</t>
  </si>
  <si>
    <t>Conversion of preferred stock to common stock</t>
  </si>
  <si>
    <t>Debt discount recognized as derivative liabiltiy</t>
  </si>
  <si>
    <t>Basis of Presentation</t>
  </si>
  <si>
    <t>Accounting Policies [Abstract]</t>
  </si>
  <si>
    <t>Note
1. Basis of Presentation The
accompanying unaudited consolidated condensed financial statements presented herein have been prepared in accordance with the instructions
to Form 10-Q and do not include all the information and note disclosures required by accounting principles generally accepted in
the United States. The consolidated financial statements should be read in conjunction with the audited consolidated financial
statements and notes thereto contained in the Companys Annual Report on Form 10-K for the fiscal year ended June 30, 2015
filed with the Securities and Exchange Commission (the SEC) on October 14, 2015. In the opinion of management, this
interim information includes all material adjustments, which are of a normal and recurring nature, necessary for fair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change
include assumptions used in determining the fair value of securities owned or issued and non-readily marketable securities. The
results of operations for the nine and three months ended March 31, 2016 are not necessarily indicative of the results to be expected
for the entire year or for any other period.</t>
  </si>
  <si>
    <t>Business Description and Going Concern</t>
  </si>
  <si>
    <t>Organization, Consolidation and Presentation of Financial Statements [Abstract]</t>
  </si>
  <si>
    <t>Note
2. Business Description and Going Concern Intellect
Neurosciences, Inc., a Delaware corporation, (Intellect, our, us, we or
the Company refer to Intellect Neurosciences, Inc. and its subsidiary) is a biopharmaceutical company, which together
with its subsidiary, Intellect Neurosciences, USA, Inc. (Intellect USA), is engaged in the discovery and development
of disease-modifying therapeutic agents for the treatment and prevention of rare neurodegenerative conditions. Since
our inception in 2005, we have devoted all of our efforts and resources to research and development activities and advancing our
patent estate. Our losses from operations have been funded with the proceeds of equity and debt financings and fees from license
arrangements. These
consolidated financial statements are presented on the basis that we will continue as a going concern. The going concern concept
contemplates the realization of assets and satisfaction of liabilities in the normal course of business. The accompanying consolidated
financial statements have been prepared assuming that the Company will continue as a going concern. The
Company has generated losses from operations since its inception in 2005. As of March 31, 2016, the Company had negative working
capital of $21,180,944, an accumulated deficit of $96,153,638 and a capital deficiency of $21,284,496. The Company had a loss from
operations of $(1,036,654) for the nine months ended March 31, 2016. These factors, among others, raise substantial doubt about
the Companys ability to continue as a going concern. The consolidated financial statements do not include any adjustments
that might result from this uncertainty. The
audit report prepared by our independent registered public accounting firm relating to our consolidated financial statements for
the year ended June 30, 2015 includes an explanatory paragraph expressing substantial doubt about our ability to continue as a
going concern.</t>
  </si>
  <si>
    <t>Summary of Significant Accounting Policies</t>
  </si>
  <si>
    <t xml:space="preserve">Note
3. Summary of Significant Accounting Policies Principles
of Consolidation. The consolidated financial statements include the accounts of our wholly
owned subsidiary, Intellect USA. Use of Estimates. The
preparation of consolidated financial statements in accordance with accounting principles generally accepted in the United States
involves the use of estimates and assumptions that affect the recorded amounts of assets and liabilities as of the date of the
financial statements and the reported amounts of revenue and expenses during the reporting period. Significant estimates include
the fair value of derivative instruments, including stock options and warrants to purchase our common stock, recognition of clinical
trial costs, certain consulting expenses and deferred taxes. Actual results may differ substantially from these estimates. Revenue Recognition .
We recognize revenue in accordance with authoritative accounting guidance, which provides that non-refundable upfront and research
and development milestone payments and payments for services are recognized as revenue as the related services are performed over
the term of the collaboration.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Common Stock
Purchase Warra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 Preferred Stock .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Derivative
Instruments . Our derivative financial instruments consist of embedded derivatives related to the
convertible debt, warrants and beneficial conversion features embedded within our convertible debt. The accounting treatment of
derivative financial instruments requires that we record the derivatives and related warrant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During
the nine and three month periods ended March 31, 2016, we recognized other income of $2,110,145 and other loss of $(235,290), respectively,
relating to recording the derivative instruments fair value. At March 31, 2016 and June 30, 2015, there were approximately $683,000
and $2.7 million of derivative liabilities outstanding, respectively. Our
derivative instruments were valued using the Black-Scholes option pricing model, using the following assumptions during the quarter
ended March 31, 2016:
Estimated dividends None
Expected volatility 188 %
Risk-free interest rate 0.49% - 1.58 %
Expected term (years) 1 month - 5 years </t>
  </si>
  <si>
    <t>Notes Payable</t>
  </si>
  <si>
    <t>Debt Disclosure [Abstract]</t>
  </si>
  <si>
    <t xml:space="preserve">Note
4. Notes Payable The
following table presents the components of Convertible Notes Payable at March 31, 2016 and June 30, 2015:
March 31, 2016 June 30, 2015
Convertible Notes issued during fiscal year ended June 30, 2010 $ 17,500 $ 17,500
Convertible Notes issued during fiscal year ended June 30, 2011 702,500 850,000
Convertible Notes issued during fiscal year ended June 30, 2012 251,500 301,500
Convertible Notes issued during fiscal year ended June 30, 2013 1,116,000 1,116,000
Convertible Notes issued during fiscal year ended June 30, 2014 557,500 657,500
Convertible Notes issued during fiscal year ended June 30, 2015 15,000 15,000
Convertible Notes issued during fiscal year ending June 30, 2016 125,000
Balance at End of Period $ 2,785,000 $ 2,957,500
Less debt discount: 222,751 451,898
Convertible Notes Payable, Net $ 2,562,249 $ 2,505,602
Classified as follows on the accompanying consolidated balance sheets:
Current portion of Convertible Notes Payable $ 2,456,447 $ 2,166,472
Long term portion of Convertible Notes Payable 105,802 339,130
$ 2,562,249 $ 2,505,602 All of the foregoing convertible notes carry interest at 14% annually, mature three years from the issue date and are convertible into the Company's common shares at a conversion price of $1.25 per share except for notes with an aggregate principal amount of $420,000, $325,000 and $125,000, which are convertible into the Company's common shares at a conversion price of $0.08, $0.14 and $0.10 per share, respectively.
Convertibe Notes Payable are payable as follows:
Past Due $ 531,500
Year ending December 31, 2016 1,893,500
Year ending December 31, 2017 360,000
Total $ 2,785,000 </t>
  </si>
  <si>
    <t>Convertible Preferred Stock</t>
  </si>
  <si>
    <t>Convertible Preferred Stock and Derivative Liability [Abstract]</t>
  </si>
  <si>
    <t>Note
5. Convertible Preferred Stock Series B Convertible Preferred
Stock The
Series B Convertible Preferred Stock carries a cumulative dividend of 6% per annum and a stated value of $17.50 per share. Each
share is convertible into 0.05 common shares based on the current conversion price of $375. As
described more fully below under ,
on July 1, 2015, 36,201 shares of Series B Convertible Preferred Stock plus accrued dividends thereon were exchanged for 1,081
shares of Series H Convertible Preferred Stock. There were no conversions of Series B Convertible Preferred Stock during the nine
months ended March 31, 2016 Series C Convertible Preferred
Stock The
Series C Convertible Preferred Stock carries a cumulative dividend of 14% per annum and a stated value of $1,000 per share. Each
share is convertible into 800 common shares based on the current conversion price of $1.25. As
described more fully below under , on November
30, 2015, an aggregate of $1,086,333 Stated Value and accrued dividends of Series C Preferred Stock were exchanged for shares of
Series F Convertible Preferred Stock. As
described more fully below under , on November
30, 2015, 700 shares of Series C Convertible Preferred Stock were exchanged for 700 shares of Series G Preferred Stock. During
the nine months ended March 31, 2016, 2,238 shares of Series C Convertible Preferred Stock were converted into 1,066,400 common
shares. There were no conversions of Series C Convertible Preferred Stock during the quarter ended March 31, 2016. Series D Convertible Preferred
Shares The
Series D Convertible Preferred Stock carries a cumulative dividend of 8% per annum and a stated value of $1,000 per share. Each
share is convertible into 800 common shares based on the current conversion price of $1.25. As
described more fully below under , on November
30, 2015, 1,675 shares of Series D Convertible Preferred Stock plus accrued dividends thereon were exchanged for 2,039 shares of
Series G Convertible Preferred Stock. There were no conversions of Series D Convertible Preferred Stock during the nine months
ended March 31, 2016. Series E Convertible Preferred
Shares The
Series E Convertible Preferred Stock carries a cumulative dividend of 8% per annum and a stated value of $1,000 per share. Each
share is convertible into 400 common shares based on the current conversion price of $2.50. There were no conversions of Series
E Convertible Preferred Stock during the nine months ended March 31, 2016. Series F Convertible Preferred
Shares The
Series F Convertible Preferred Stock carries a cumulative dividend of 8% per annum and a stated value of $1,000 per share. Each
share is convertible into 10,000 common shares based on the current conversion price of $0.10. The Series F Convertible Preferred
Stock has a right to a liquidation preference of $2,000 per share. On
November 30, 2015, we entered into a stock purchase agreement with certain accredited investors (the Investors) whereby
we issued to the Investors (i) an aggregate of 1,577 shares of Series F Convertible Preferred Stock; and (ii) warrants to purchase
an aggregate of 880,000 shares of common stock, par value $0.001 per share of the Company. We received gross cash proceeds of $110,000
and the financing resulted in the exchange and cancellation of an aggregate of $380,900 of principal and accrued interest due with
respect to convertible promissory notes owned by the Investors, which were in default, and an aggregate of $1,086,333 Stated Value
and accrued dividends of Series C Preferred Stock. The private placement was conducted pursuant to Section 4(a)(2) of the Securities
Act of 1933, as amended, and Rule 506 of Regulation D promulgated thereunder. During
the nine months ended March 31, 2016, 245 shares of Series F Convertible Preferred Stock were converted into 1,450,000 common shares. Series G and Series H Convertible
Preferred Shares On
July 1, 2015, (the Closing Date) we entered into a stock purchase agreement (the Purchase Agreement)
with certain accredited investors (the Investors) whereby we issued to the Investors (i) an aggregate of 3,490 shares
of Series G Convertible Preferred Stock (the Series G Preferred); (ii) an aggregate of 1,081 shares of Series H Preferred
Stock (the Series H Preferred); and (iii) warrants to purchase an aggregate of 15,000,000 shares of common stock
(the Series G Financing). The Warrants are exercisable for a period of five (5) years from the date of issuance and
are exercisable into shares of common stock at an exercise price of $.10 per share. In
connection with the Series G Financing, the Board of Directors of the Company approved the filing of a Certificate of Designations,
Preferences and Rights of Series G Convertible Preferred Stock (the Series G Certificate of Designation) which was
filed with and accepted by the Secretary of State of the State of Delaware on June 30, 2015. Pursuant to the Series G Certificate
of Designation, we established a new series of 10,000 shares, par value $0.001 per share, of Series G Convertible Preferred Stock The
Series G Preferred Stock has a right to a liquidation preference of $2,000 per share and is convertible at any time into shares
of our Common Stock at a conversion price of $0.10 per share, subject to adjustment. Each share of Series G Preferred Stock has
a stated value of $1,000 (the Stated Value) and accrues a dividend of 8% of the Stated Value per annum, which is
payable annually on June 30th in cash or, at the holders option, in Common Stock, or a combination thereof. The Series G
Preferred Stock has no voting rights and holders thereof shall vote together with holders of Common Stock on an as converted basis. Pursuant
to the Purchase Agreement, we granted holders of previously issued Series C and Series D Preferred Stock the right to exchange
their shares of Series C and Series D Preferred Stock for shares of Series G Preferred and holders of previously issued Series
B Preferred Stock the right to exchange their shares of Series B Preferred Stock for shares of Series H Preferred. The stated value
of each share of exchanged Series B, Series C and Series D Preferred Stock, plus accrued dividends, was treated as the cash value
of such shares for purposes of determining the number of shares of Series G and H Preferred Stock to be issued in connection with
such exchange. Pursuant
to the Series H Certificate of Designations, Preferences and Rights of Series H Convertible Preferred Stock, which was filed on
June 30, 2015, we established a new series of 2,000 shares of Series H Preferred Stock. The Series H Preferred Stock has a right
to a liquidation preference of $2,000 per share and is convertible into common stock of the Company at a fixed conversion price
of $1.92 per share. The Series H Preferred Stock has no voting rights except as otherwise required by law, and in such event, holders
thereof shall vote together with holders of Common Stock on an as converted basis. Based
on authoritative guidance, the entire proceeds from the Series G Financing were credited to preferred stock and additional paid
in capital. There
were no conversions of Series G or H Convertible Preferred Stock during the three or nine month periods ended March 31, 2016</t>
  </si>
  <si>
    <t>Outstanding Warrants</t>
  </si>
  <si>
    <t>Derivative Instruments and Hedging Activities Disclosure [Abstract]</t>
  </si>
  <si>
    <t xml:space="preserve">Note
6. Outstanding Warrants The
following table presents the number of Warrants outstanding at the periods ended March 31, 2016 and June 30, 2015. All Warrants
have a 5 year term and are exercisable at March 31, 2016. The Warrants issued in connection with the Series F and Series G Financing
described above in Note 5 have an exercise price of $0.10 per share. All other outstanding warrants have an exercise price of $1.25
per common share, except for 44,800 warrants and 625,000 warrants, which have an exercise price of $15.625 and $0.10 per share,
respectively.
Warrants outstanding at June 30, 2015 12,470,327
Issued 16,505,000
Exercised -
Expired -
Warrants outstanding at March 31, 2016 28,975,327 </t>
  </si>
  <si>
    <t>Capital Deficiency</t>
  </si>
  <si>
    <t>Equity Method Investments and Joint Ventures [Abstract]</t>
  </si>
  <si>
    <t>Note
7. Capital Deficiency Common stock In
July 2015, we issued 816,400 and 650,000 shares of our common stock to holders of Series C Convertible Preferred Stock and Series
F Convertible Preferred Stock, respectively, upon their exercise of the conversion feature contained in those securities. In
August 2015, we issued 250,000 and 300,000 shares of our common stock to holders of Series C Convertible Preferred Stock and Series
F Convertible Preferred Stock, respectively, upon their exercise of the conversion feature contained in those securities. In
August 2015, we issued 301 shares of our common stock in connection with implementation of the reverse stock split on our outstanding
common shares that was effective on February 11, 2015. In
November 2015, we issued 500,000 shares of our common stock to holders of Series F Convertible Preferred Stock upon their exercise
of the conversion feature contained in those securities. In
February 2016, we issued 303,352 shares of our common stock to Mr. Elliot Maza, our Chief Executive Officer and CFO pursuant to
the terms of his employment agreement with the Company. In
March 2016, we issued 50,000 shares of our common stock to Dr. Troy Rohn, our lead scientific advisor, and 100,000 shares of our
common stock to another service provider.</t>
  </si>
  <si>
    <t>Income Taxes</t>
  </si>
  <si>
    <t>Income Tax Disclosure [Abstract]</t>
  </si>
  <si>
    <t>Note
8. Income Taxes No
provision for income taxes has been recorded due to the utilization of net operating losses for which a 100% valuation allowance
had been provided.</t>
  </si>
  <si>
    <t>Subsequent Events</t>
  </si>
  <si>
    <t>Subsequent Events [Abstract]</t>
  </si>
  <si>
    <t>Note
9. Subsequent Events Management
has evaluated events occurring after the date of these financial statements through the date these financial statements were issued.
There were no material subsequent events as of that date that require adjustment to or disclosure in the Companys consolidated
financial statements except as described below: Financing Transaction On
April 14, 2016, (the Closing Date) Intellect Neurosciences, Inc. (the Company) entered into a stock
purchase agreement (the Purchase Agreement) with certain accredited investors (the Investors), pursuant
to which the Company sold an aggregate of $250,000 principal amount of its convertible promissory notes (each, a Note)
to the Investors (the Financing). The Company received $250,000 gross proceeds. The
Notes are convertible, at the option of the holder, into shares of the Companys common stock, par value $0.001 per share,
at a per share price of $0.10 (the Conversion Price), subject to adjustment as provided in the Notes and subject
to a total beneficial ownership limitation of 9.99% of the Companys issued and outstanding common stock. Each Note has a
maturity date (the Maturity Date) that is two years from the Closing Date. The Maturity Date may be accelerated,
at the option of the holder, upon the occurrence of a Major Liquidity Event or a Minor Liquidity Event (each as defined in the
Note). In
accordance with the Purchase Agreement, Investors who acquire Notes for cash subscription amounts may thereafter acquire Notes
in exchange for shares of the Companys Series G 8% Convertible Preferred Stock initially issued on July 1, 2015. The
Purchase Agreement included standard closing conditions. In addition the closing was contingent upon the Companys entering
into an Intercreditor Agreement (the Intercreditor Agreement) by and among the Company, the Investors and certain
holders of the Companys outstanding promissory notes (the Junior Lenders). The purpose of the Intercreditor
Agreement was to establish the relative priority of the Notes and the obligations due by the Company to the Junior Lenders and
to provide for the orderly sharing of payments by the Company among the Investors and the Junior Lenders. The
Financing was conducted as a private placement pursuant to Section 4(a)(2) of the Securities Act of 1933, as amended, (the Securities
Act) and Rule 506 of Regulation D promulgated thereunder. Change to Material
Agreement In
May 2008, we entered into a License Agreement (the License) with AHP Manufacturing BV, acting through its Wyeth Medica
Ireland Branch and Elan Pharma International Limited to provide Wyeth and Elan (collectively, the Licensees) with
certain license rights under certain of our patents and patent applications (the Licensed Patents) relating to certain
antibodies that may serve as potential therapeutic products for the treatment for Alzheimers Disease (the Licensed
Products). We granted the Licensees a non-exclusive license under the Licensed Patents to research, develop, manufacture
and commercialize Licensed Products. In 2012, the Licensees discontinued all studies of the drug covered by the Licensed Patents.
On March 29, 2016, the Licensees sent us a notice of termination of the License, such termination to become effective on May 29,
2016.</t>
  </si>
  <si>
    <t>Summary of Significant Accounting Policies (Policies)</t>
  </si>
  <si>
    <t>Principles of Consolidation</t>
  </si>
  <si>
    <t>Principles of Consolidation. The
consolidated financial statements include the accounts of our wholly owned subsidiary, Intellect USA.</t>
  </si>
  <si>
    <t>Use of Estimates</t>
  </si>
  <si>
    <t>Use of Estimates. The
preparation of consolidated financial statements in accordance with accounting principles generally accepted in the United States
involves the use of estimates and assumptions that affect the recorded amounts of assets and liabilities as of the date of the
financial statements and the reported amounts of revenue and expenses during the reporting period. Significant estimates include
the fair value of derivative instruments, including stock options and warrants to purchase our common stock, recognition of clinical
trial costs, certain consulting expenses and deferred taxes. Actual results may differ substantially from these estimates.</t>
  </si>
  <si>
    <t>Revenue Recognition</t>
  </si>
  <si>
    <t>Revenue Recognition .
We recognize revenue in accordance with authoritative accounting guidance, which provides that non-refundable upfront and research
and development milestone payments and payments for services are recognized as revenue as the related services are performed over
the term of the collaboration.</t>
  </si>
  <si>
    <t>Convertible Instruments</t>
  </si>
  <si>
    <t>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Purchase Warrants</t>
  </si>
  <si>
    <t>Common Stock Purchase
Warra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si>
  <si>
    <t>Preferred Stock</t>
  </si>
  <si>
    <t>Preferred Stock .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si>
  <si>
    <t>Derivative Instruments</t>
  </si>
  <si>
    <t xml:space="preserve">Derivative
Instruments . Our derivative financial instruments consist of embedded derivatives related to the
convertible debt, warrants and beneficial conversion features embedded within our convertible debt. The accounting treatment of
derivative financial instruments requires that we record the derivatives and related warrant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During
the nine and three month periods ended March 31, 2016, we recognized other income of $2,110,145 and other loss of $(235,290), respectively,
relating to recording the derivative instruments fair value. At March 31, 2016 and June 30, 2015, there were approximately $683,000
and $2.7 million of derivative liabilities outstanding, respectively. Our
derivative instruments were valued using the Black-Scholes option pricing model, using the following assumptions during the quarter
ended March 31, 2016:
Estimated dividends None
Expected volatility 188 %
Risk-free interest rate 0.49% - 1.58 %
Expected term (years) 1 month - 5 years </t>
  </si>
  <si>
    <t>Summary of Significant Accounting Policies (Tables)</t>
  </si>
  <si>
    <t>Schedule of Derivative Instruments [Table Text Block]</t>
  </si>
  <si>
    <t xml:space="preserve">Our
derivative instruments were valued using the Black-Scholes option pricing model, using the following assumptions during the quarter
ended March 31, 2016:
Estimated dividends None
Expected volatility 188 %
Risk-free interest rate 0.49% - 1.58 %
Expected term (years) 1 month - 5 years </t>
  </si>
  <si>
    <t>Notes Payable (Tables)</t>
  </si>
  <si>
    <t>Schedule of Long-term Debt Instruments [Table Text Block]</t>
  </si>
  <si>
    <t xml:space="preserve">The
following table presents the components of Convertible Notes Payable at March 31, 2016 and June 30, 2015:
March 31, 2016 June 30, 2015
Convertible Notes issued during fiscal year ended June 30, 2010 $ 17,500 $ 17,500
Convertible Notes issued during fiscal year ended June 30, 2011 702,500 850,000
Convertible Notes issued during fiscal year ended June 30, 2012 251,500 301,500
Convertible Notes issued during fiscal year ended June 30, 2013 1,116,000 1,116,000
Convertible Notes issued during fiscal year ended June 30, 2014 557,500 657,500
Convertible Notes issued during fiscal year ended June 30, 2015 15,000 15,000
Convertible Notes issued during fiscal year ending June 30, 2016 125,000
Balance at End of Period $ 2,785,000 $ 2,957,500
Less debt discount: 222,751 451,898
Convertible Notes Payable, Net $ 2,562,249 $ 2,505,602
Classified as follows on the accompanying consolidated balance sheets:
Current portion of Convertible Notes Payable $ 2,456,447 $ 2,166,472
Long term portion of Convertible Notes Payable 105,802 339,130
$ 2,562,249 $ 2,505,602 </t>
  </si>
  <si>
    <t>Schedule of Maturities of Long-term Debt [Table Text Block]</t>
  </si>
  <si>
    <t xml:space="preserve">Convertibe Notes Payable are payable as follows:
Past Due $ 531,500
Year ending December 31, 2016 1,893,500
Year ending December 31, 2017 360,000
Total $ 2,785,000 </t>
  </si>
  <si>
    <t>Outstanding Warrants (Tables)</t>
  </si>
  <si>
    <t>Outstanding Warrants Tables</t>
  </si>
  <si>
    <t>Schedule of Stockholders' Equity Note, Warrants or Rights [Table Text Block]</t>
  </si>
  <si>
    <t xml:space="preserve">All other outstanding warrants have an exercise price of $1.25
per common share, except for 44,800 warrants and 625,000 warrants, which have an exercise price of $15.625 and $0.10 per share,
respectively.
Warrants outstanding at June 30, 2015 12,470,327
Issued 16,505,000
Exercised -
Expired -
Warrants outstanding at March 31, 2016 28,975,327 </t>
  </si>
  <si>
    <t>Business Description and Going Concern (Details Textual) - USD ($)</t>
  </si>
  <si>
    <t>Business Description And Going Concern Details Textual</t>
  </si>
  <si>
    <t>Working capital deficit</t>
  </si>
  <si>
    <t>Accumulated deficit</t>
  </si>
  <si>
    <t>Summary of Significant Accounting Policies (Details)</t>
  </si>
  <si>
    <t>Derivatives, Fair Value [Line Items]</t>
  </si>
  <si>
    <t>Estimated dividends</t>
  </si>
  <si>
    <t>0.00%</t>
  </si>
  <si>
    <t>Expected volatility</t>
  </si>
  <si>
    <t>188.00%</t>
  </si>
  <si>
    <t>Minimum [Member]</t>
  </si>
  <si>
    <t>Risk-free interest rate</t>
  </si>
  <si>
    <t>0.49%</t>
  </si>
  <si>
    <t>Expected term (years)</t>
  </si>
  <si>
    <t>1 month</t>
  </si>
  <si>
    <t>Maximum [Member]</t>
  </si>
  <si>
    <t>1.58%</t>
  </si>
  <si>
    <t>5 years</t>
  </si>
  <si>
    <t>Summary of Significant Accounting Policies (Details Textual) - USD ($)</t>
  </si>
  <si>
    <t>Dec. 31, 2015</t>
  </si>
  <si>
    <t>Derivative, Gain (Loss) on Derivative, Net, Total</t>
  </si>
  <si>
    <t>Derivative Liabilities</t>
  </si>
  <si>
    <t>Notes Payable (Details) - USD ($)</t>
  </si>
  <si>
    <t>Balance at End of Period</t>
  </si>
  <si>
    <t>Less debt discount:</t>
  </si>
  <si>
    <t>Convertible Notes Payable, Net</t>
  </si>
  <si>
    <t>Classified as follows on the accompanying consolidated balance sheets:</t>
  </si>
  <si>
    <t>Current portion of Convertible Notes Payable</t>
  </si>
  <si>
    <t>Long term portion of Convertible Notes Payable</t>
  </si>
  <si>
    <t>Convertible Notes Payable</t>
  </si>
  <si>
    <t>Convertible Notes [Member]</t>
  </si>
  <si>
    <t>Convertible Notes One [Member]</t>
  </si>
  <si>
    <t>Convertible Notes Two [Member]</t>
  </si>
  <si>
    <t>Convertible Notes Three [Member]</t>
  </si>
  <si>
    <t>Convertible Notes Four [Member]</t>
  </si>
  <si>
    <t>Convertible Notes Five [Member]</t>
  </si>
  <si>
    <t>Convertible Notes Six [Member]</t>
  </si>
  <si>
    <t>Notes Payable (Details 1)</t>
  </si>
  <si>
    <t>Mar. 31, 2016USD ($)</t>
  </si>
  <si>
    <t>Convertibe Notes Payable are payable as follows:</t>
  </si>
  <si>
    <t>Past Due</t>
  </si>
  <si>
    <t>Year ending December 31, 2016</t>
  </si>
  <si>
    <t>Year ending December 31, 2017</t>
  </si>
  <si>
    <t>Total</t>
  </si>
  <si>
    <t>Notes Payable (Details Textual) - USD ($)</t>
  </si>
  <si>
    <t>Convertible notes payable interest rate</t>
  </si>
  <si>
    <t>14.00%</t>
  </si>
  <si>
    <t>Convertible notes payable conversion price</t>
  </si>
  <si>
    <t>Convertible notes payable aggregate principal amount</t>
  </si>
  <si>
    <t>Common shares conversion price</t>
  </si>
  <si>
    <t>Convertible notes payable period</t>
  </si>
  <si>
    <t>3 years</t>
  </si>
  <si>
    <t>Convertible Preferred Stock (Details Textual) - USD ($)</t>
  </si>
  <si>
    <t>1 Months Ended</t>
  </si>
  <si>
    <t>Nov. 30, 2015</t>
  </si>
  <si>
    <t>Jul. 31, 2015</t>
  </si>
  <si>
    <t>Convertible Preferred Stock And Derivative Liability [Line Items]</t>
  </si>
  <si>
    <t>Warrant to purchase of common stock exercise price</t>
  </si>
  <si>
    <t>Preferred Stock, Dividend Rate, Percentage</t>
  </si>
  <si>
    <t>Preferred Stock Initial Conversion Price Per Share</t>
  </si>
  <si>
    <t>Convertible Preferred Stock, Total Shares Issued Upon Conversion</t>
  </si>
  <si>
    <t>Preferred Stock Stated Value Per Share</t>
  </si>
  <si>
    <t>Conversion of Stock, Shares Converted</t>
  </si>
  <si>
    <t>Conversion of Stock, Shares Issued</t>
  </si>
  <si>
    <t>Preferred Stock liquidation preference</t>
  </si>
  <si>
    <t>Preferred stock value stated</t>
  </si>
  <si>
    <t>Shares issued</t>
  </si>
  <si>
    <t>8.00%</t>
  </si>
  <si>
    <t>Warrants exercisable period</t>
  </si>
  <si>
    <t>Warrant to purchase of common stock</t>
  </si>
  <si>
    <t>Gross cash proceeds from shares issued</t>
  </si>
  <si>
    <t>Cancellation of an aggregate of principal and accrued interest</t>
  </si>
  <si>
    <t>Aggregate stated value and accrued dividends</t>
  </si>
  <si>
    <t>Series G and H Convertible Preferred Stock [Member]</t>
  </si>
  <si>
    <t>$ .10</t>
  </si>
  <si>
    <t>Warrant to purchase of common stock term</t>
  </si>
  <si>
    <t>6.00%</t>
  </si>
  <si>
    <t>Outstanding Warrants (Details) - Warrant [Member]</t>
  </si>
  <si>
    <t>Mar. 31, 2016shares</t>
  </si>
  <si>
    <t>Warrants outstanding</t>
  </si>
  <si>
    <t>Issued</t>
  </si>
  <si>
    <t>Exercised</t>
  </si>
  <si>
    <t>Expired</t>
  </si>
  <si>
    <t>Outstanding Warrants (Details Textual)</t>
  </si>
  <si>
    <t>Mar. 31, 2016USD ($)$ / shares</t>
  </si>
  <si>
    <t>Warrants Expiration, Term</t>
  </si>
  <si>
    <t>Class of Warrant or Right, Exercise Price of Warrants or Rights</t>
  </si>
  <si>
    <t>Warrants exercise price</t>
  </si>
  <si>
    <t>Warrant One [Member]</t>
  </si>
  <si>
    <t>Warrant or Right, outstanding | $</t>
  </si>
  <si>
    <t>Warrant Two [Member]</t>
  </si>
  <si>
    <t>Capital Deficiency (Details Textual) - shares</t>
  </si>
  <si>
    <t>Feb. 28, 2016</t>
  </si>
  <si>
    <t>Aug. 31, 2015</t>
  </si>
  <si>
    <t>Schedule of Equity Method Investments [Line Items]</t>
  </si>
  <si>
    <t>Reverse stock split</t>
  </si>
  <si>
    <t>Stock Issued During Period, Shares, Issued for Services</t>
  </si>
  <si>
    <t>Common stock to Mr. Elliot Maza [member]</t>
  </si>
  <si>
    <t>Dr. Troy Rohn [Member]</t>
  </si>
  <si>
    <t>service provider [Member]</t>
  </si>
  <si>
    <t>Income Taxes (Details Textual)</t>
  </si>
  <si>
    <t>Percentage Of Valuation Allowance For Operating Loss</t>
  </si>
  <si>
    <t>100.00%</t>
  </si>
  <si>
    <t>Subsequent Events (Details Textual) - USD ($)</t>
  </si>
  <si>
    <t>Apr. 14, 2016</t>
  </si>
  <si>
    <t>Common stock stock exercise price</t>
  </si>
  <si>
    <t>Common Stock, Par or Stated Value Per Share</t>
  </si>
  <si>
    <t>Ownership limitation</t>
  </si>
  <si>
    <t>9.99%</t>
  </si>
  <si>
    <t>Subsequent Event [Member]</t>
  </si>
  <si>
    <t>Convertible promissory note</t>
  </si>
  <si>
    <t>Gross proceeds from convertible promissory no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37905</v>
      </c>
    </row>
    <row spans="1:3" r="6">
      <c t="s" s="4" r="A6">
        <v>8</v>
      </c>
      <c t="s" s="4" r="B6">
        <v>9</v>
      </c>
    </row>
    <row spans="1:3" r="7">
      <c t="s" s="4" r="A7">
        <v>10</v>
      </c>
      <c t="s" s="4" r="B7">
        <v>11</v>
      </c>
    </row>
    <row spans="1:3" r="8">
      <c t="s" s="4" r="A8">
        <v>12</v>
      </c>
      <c t="s" s="4" r="B8">
        <v>13</v>
      </c>
    </row>
    <row spans="1:3" r="9">
      <c t="s" s="4" r="A9">
        <v>14</v>
      </c>
      <c t="n" s="6" r="C9">
        <v>6520389</v>
      </c>
    </row>
    <row spans="1:3" r="10">
      <c t="s" s="4" r="A10">
        <v>15</v>
      </c>
      <c t="s" s="4" r="B10">
        <v>16</v>
      </c>
    </row>
    <row spans="1:3" r="11">
      <c t="s" s="4" r="A11">
        <v>17</v>
      </c>
      <c t="s" s="4" r="B11">
        <v>1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12</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48</v>
      </c>
      <c t="s" s="4" r="B9">
        <v>149</v>
      </c>
    </row>
    <row spans="1:2" r="10">
      <c t="s" s="4" r="A10">
        <v>150</v>
      </c>
      <c t="s" s="4" r="B10">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12</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55</v>
      </c>
      <c t="s" s="2" r="B1">
        <v>1</v>
      </c>
    </row>
    <row spans="1:2" r="2">
      <c t="s" s="2" r="B2">
        <v>2</v>
      </c>
    </row>
    <row spans="1:2" r="3">
      <c t="s" s="3" r="A3">
        <v>120</v>
      </c>
    </row>
    <row spans="1:2" r="4">
      <c t="s" s="4" r="A4">
        <v>156</v>
      </c>
      <c t="s" s="4" r="B4">
        <v>157</v>
      </c>
    </row>
    <row spans="1:2" r="5">
      <c t="s" s="4" r="A5">
        <v>158</v>
      </c>
      <c t="s" s="4" r="B5">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164</v>
      </c>
      <c t="s" s="2" r="B1">
        <v>71</v>
      </c>
      <c t="s" s="2" r="D1">
        <v>1</v>
      </c>
    </row>
    <row spans="1:6" r="2">
      <c t="s" s="2" r="B2">
        <v>2</v>
      </c>
      <c t="s" s="2" r="C2">
        <v>72</v>
      </c>
      <c t="s" s="2" r="D2">
        <v>2</v>
      </c>
      <c t="s" s="2" r="E2">
        <v>72</v>
      </c>
      <c t="s" s="2" r="F2">
        <v>25</v>
      </c>
    </row>
    <row spans="1:6" r="3">
      <c t="s" s="3" r="A3">
        <v>165</v>
      </c>
    </row>
    <row spans="1:6" r="4">
      <c t="s" s="4" r="A4">
        <v>166</v>
      </c>
      <c t="n" s="7" r="B4">
        <v>21180944</v>
      </c>
      <c t="n" s="7" r="D4">
        <v>21180944</v>
      </c>
    </row>
    <row spans="1:6" r="5">
      <c t="s" s="4" r="A5">
        <v>167</v>
      </c>
      <c t="n" s="6" r="B5">
        <v>96153638</v>
      </c>
      <c t="n" s="6" r="D5">
        <v>96153638</v>
      </c>
    </row>
    <row spans="1:6" r="6">
      <c t="s" s="4" r="A6">
        <v>45</v>
      </c>
      <c t="n" s="6" r="B6">
        <v>-21284496</v>
      </c>
      <c t="n" s="6" r="D6">
        <v>-21284496</v>
      </c>
      <c t="n" s="7" r="F6">
        <v>-21089989</v>
      </c>
    </row>
    <row spans="1:6" r="7">
      <c t="s" s="4" r="A7">
        <v>80</v>
      </c>
      <c t="n" s="7" r="B7">
        <v>-242383</v>
      </c>
      <c t="n" s="7" r="C7">
        <v>-532801</v>
      </c>
      <c t="n" s="7" r="D7">
        <v>-1036654</v>
      </c>
      <c t="n" s="7" r="E7">
        <v>-61743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91</v>
      </c>
      <c t="n" s="7" r="C3">
        <v>23858</v>
      </c>
    </row>
    <row spans="1:3" r="4">
      <c t="s" s="4" r="A4">
        <v>28</v>
      </c>
      <c t="n" s="6" r="B4">
        <v>2491</v>
      </c>
      <c t="n" s="6" r="C4">
        <v>23858</v>
      </c>
    </row>
    <row spans="1:3" r="5">
      <c t="s" s="4" r="A5">
        <v>29</v>
      </c>
      <c t="n" s="6" r="B5">
        <v>2250</v>
      </c>
      <c t="n" s="6" r="C5">
        <v>2250</v>
      </c>
    </row>
    <row spans="1:3" r="6">
      <c t="s" s="4" r="A6">
        <v>30</v>
      </c>
      <c t="n" s="6" r="B6">
        <v>4741</v>
      </c>
      <c t="n" s="6" r="C6">
        <v>26108</v>
      </c>
    </row>
    <row spans="1:3" r="7">
      <c t="s" s="3" r="A7">
        <v>31</v>
      </c>
    </row>
    <row spans="1:3" r="8">
      <c t="s" s="4" r="A8">
        <v>32</v>
      </c>
      <c t="n" s="6" r="B8">
        <v>2639355</v>
      </c>
      <c t="n" s="6" r="C8">
        <v>2599706</v>
      </c>
    </row>
    <row spans="1:3" r="9">
      <c t="s" s="4" r="A9">
        <v>33</v>
      </c>
      <c t="n" s="6" r="B9">
        <v>1609859</v>
      </c>
      <c t="n" s="6" r="C9">
        <v>1447601</v>
      </c>
    </row>
    <row spans="1:3" r="10">
      <c t="s" s="4" r="A10">
        <v>34</v>
      </c>
      <c t="n" s="6" r="B10">
        <v>683000</v>
      </c>
      <c t="n" s="6" r="C10">
        <v>2682541</v>
      </c>
    </row>
    <row spans="1:3" r="11">
      <c t="s" s="4" r="A11">
        <v>35</v>
      </c>
      <c t="n" s="6" r="B11">
        <v>13794774</v>
      </c>
      <c t="n" s="6" r="C11">
        <v>11880647</v>
      </c>
    </row>
    <row spans="1:3" r="12">
      <c t="s" s="4" r="A12">
        <v>36</v>
      </c>
      <c t="n" s="6" r="B12">
        <v>2456447</v>
      </c>
      <c t="n" s="6" r="C12">
        <v>2166472</v>
      </c>
    </row>
    <row spans="1:3" r="13">
      <c t="s" s="4" r="A13">
        <v>37</v>
      </c>
      <c t="n" s="6" r="B13">
        <v>21183435</v>
      </c>
      <c t="n" s="6" r="C13">
        <v>20776967</v>
      </c>
    </row>
    <row spans="1:3" r="14">
      <c t="s" s="3" r="A14">
        <v>38</v>
      </c>
    </row>
    <row spans="1:3" r="15">
      <c t="s" s="4" r="A15">
        <v>39</v>
      </c>
      <c t="n" s="6" r="B15">
        <v>105802</v>
      </c>
      <c t="n" s="6" r="C15">
        <v>339130</v>
      </c>
    </row>
    <row spans="1:3" r="16">
      <c t="s" s="4" r="A16">
        <v>40</v>
      </c>
      <c t="n" s="6" r="B16">
        <v>21289237</v>
      </c>
      <c t="n" s="6" r="C16">
        <v>21116097</v>
      </c>
    </row>
    <row spans="1:3" r="17">
      <c t="s" s="3" r="A17">
        <v>41</v>
      </c>
    </row>
    <row spans="1:3" r="18">
      <c t="s" s="4" r="A18">
        <v>42</v>
      </c>
      <c t="n" s="6" r="B18">
        <v>6521</v>
      </c>
      <c t="n" s="6" r="C18">
        <v>3550</v>
      </c>
    </row>
    <row spans="1:3" r="19">
      <c t="s" s="4" r="A19">
        <v>43</v>
      </c>
      <c t="n" s="6" r="B19">
        <v>74862588</v>
      </c>
      <c t="n" s="6" r="C19">
        <v>72144582</v>
      </c>
    </row>
    <row spans="1:3" r="20">
      <c t="s" s="4" r="A20">
        <v>44</v>
      </c>
      <c t="n" s="6" r="B20">
        <v>-96153688</v>
      </c>
      <c t="n" s="6" r="C20">
        <v>-93238237</v>
      </c>
    </row>
    <row spans="1:3" r="21">
      <c t="s" s="4" r="A21">
        <v>45</v>
      </c>
      <c t="n" s="6" r="B21">
        <v>-21284496</v>
      </c>
      <c t="n" s="6" r="C21">
        <v>-21089989</v>
      </c>
    </row>
    <row spans="1:3" r="22">
      <c t="s" s="4" r="A22">
        <v>46</v>
      </c>
      <c t="n" s="6" r="B22">
        <v>4741</v>
      </c>
      <c t="n" s="6" r="C22">
        <v>26108</v>
      </c>
    </row>
    <row spans="1:3" r="23">
      <c t="s" s="4" r="A23">
        <v>47</v>
      </c>
    </row>
    <row spans="1:3" r="24">
      <c t="s" s="3" r="A24">
        <v>41</v>
      </c>
    </row>
    <row spans="1:3" r="25">
      <c t="s" s="4" r="A25">
        <v>48</v>
      </c>
      <c t="n" s="6" r="B25">
        <v>41</v>
      </c>
      <c t="n" s="6" r="C25">
        <v>77</v>
      </c>
    </row>
    <row spans="1:3" r="26">
      <c t="s" s="4" r="A26">
        <v>49</v>
      </c>
    </row>
    <row spans="1:3" r="27">
      <c t="s" s="3" r="A27">
        <v>41</v>
      </c>
    </row>
    <row spans="1:3" r="28">
      <c t="s" s="4" r="A28">
        <v>48</v>
      </c>
      <c t="n" s="6" r="B28">
        <v>14</v>
      </c>
      <c t="n" s="6" r="C28">
        <v>16</v>
      </c>
    </row>
    <row spans="1:3" r="29">
      <c t="s" s="4" r="A29">
        <v>50</v>
      </c>
    </row>
    <row spans="1:3" r="30">
      <c t="s" s="3" r="A30">
        <v>41</v>
      </c>
    </row>
    <row spans="1:3" r="31">
      <c t="s" s="4" r="A31">
        <v>48</v>
      </c>
      <c t="n" s="6" r="B31">
        <v>1</v>
      </c>
      <c t="n" s="6" r="C31">
        <v>3</v>
      </c>
    </row>
    <row spans="1:3" r="32">
      <c t="s" s="4" r="A32">
        <v>51</v>
      </c>
    </row>
    <row spans="1:3" r="33">
      <c t="s" s="3" r="A33">
        <v>41</v>
      </c>
    </row>
    <row spans="1:3" r="34">
      <c t="s" s="4" r="A34">
        <v>48</v>
      </c>
      <c t="n" s="6" r="B34">
        <v>19</v>
      </c>
      <c t="n" s="6" r="C34">
        <v>19</v>
      </c>
    </row>
    <row spans="1:3" r="35">
      <c t="s" s="4" r="A35">
        <v>52</v>
      </c>
    </row>
    <row spans="1:3" r="36">
      <c t="s" s="3" r="A36">
        <v>41</v>
      </c>
    </row>
    <row spans="1:3" r="37">
      <c t="s" s="4" r="A37">
        <v>48</v>
      </c>
      <c t="n" s="6" r="B37">
        <v>3</v>
      </c>
      <c t="n" s="7" r="C37">
        <v>1</v>
      </c>
    </row>
    <row spans="1:3" r="38">
      <c t="s" s="4" r="A38">
        <v>53</v>
      </c>
    </row>
    <row spans="1:3" r="39">
      <c t="s" s="3" r="A39">
        <v>41</v>
      </c>
    </row>
    <row spans="1:3" r="40">
      <c t="s" s="4" r="A40">
        <v>48</v>
      </c>
      <c t="n" s="6" r="B40">
        <v>4</v>
      </c>
      <c t="s" s="4" r="C40">
        <v>54</v>
      </c>
    </row>
    <row spans="1:3" r="41">
      <c t="s" s="4" r="A41">
        <v>55</v>
      </c>
    </row>
    <row spans="1:3" r="42">
      <c t="s" s="3" r="A42">
        <v>41</v>
      </c>
    </row>
    <row spans="1:3" r="43">
      <c t="s" s="4" r="A43">
        <v>48</v>
      </c>
      <c t="n" s="7" r="B43">
        <v>1</v>
      </c>
      <c t="s" s="4" r="C43">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15"/>
  </cols>
  <sheetData>
    <row spans="1:2" r="1">
      <c t="s" s="1" r="A1">
        <v>168</v>
      </c>
      <c t="s" s="2" r="B1">
        <v>1</v>
      </c>
    </row>
    <row spans="1:2" r="2">
      <c t="s" s="2" r="B2">
        <v>2</v>
      </c>
    </row>
    <row spans="1:2" r="3">
      <c t="s" s="3" r="A3">
        <v>169</v>
      </c>
    </row>
    <row spans="1:2" r="4">
      <c t="s" s="4" r="A4">
        <v>170</v>
      </c>
      <c t="s" s="4" r="B4">
        <v>171</v>
      </c>
    </row>
    <row spans="1:2" r="5">
      <c t="s" s="4" r="A5">
        <v>172</v>
      </c>
      <c t="s" s="4" r="B5">
        <v>173</v>
      </c>
    </row>
    <row spans="1:2" r="6">
      <c t="s" s="4" r="A6">
        <v>174</v>
      </c>
    </row>
    <row spans="1:2" r="7">
      <c t="s" s="3" r="A7">
        <v>169</v>
      </c>
    </row>
    <row spans="1:2" r="8">
      <c t="s" s="4" r="A8">
        <v>175</v>
      </c>
      <c t="s" s="4" r="B8">
        <v>176</v>
      </c>
    </row>
    <row spans="1:2" r="9">
      <c t="s" s="4" r="A9">
        <v>177</v>
      </c>
      <c t="s" s="4" r="B9">
        <v>178</v>
      </c>
    </row>
    <row spans="1:2" r="10">
      <c t="s" s="4" r="A10">
        <v>179</v>
      </c>
    </row>
    <row spans="1:2" r="11">
      <c t="s" s="3" r="A11">
        <v>169</v>
      </c>
    </row>
    <row spans="1:2" r="12">
      <c t="s" s="4" r="A12">
        <v>175</v>
      </c>
      <c t="s" s="4" r="B12">
        <v>180</v>
      </c>
    </row>
    <row spans="1:2" r="13">
      <c t="s" s="4" r="A13">
        <v>177</v>
      </c>
      <c t="s" s="4" r="B13">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spans="1:5" r="1">
      <c t="s" s="1" r="A1">
        <v>182</v>
      </c>
      <c t="s" s="2" r="B1">
        <v>71</v>
      </c>
      <c t="s" s="2" r="C1">
        <v>1</v>
      </c>
    </row>
    <row spans="1:5" r="2">
      <c t="s" s="2" r="B2">
        <v>2</v>
      </c>
      <c t="s" s="2" r="C2">
        <v>2</v>
      </c>
      <c t="s" s="2" r="D2">
        <v>183</v>
      </c>
      <c t="s" s="2" r="E2">
        <v>25</v>
      </c>
    </row>
    <row spans="1:5" r="3">
      <c t="s" s="3" r="A3">
        <v>112</v>
      </c>
    </row>
    <row spans="1:5" r="4">
      <c t="s" s="4" r="A4">
        <v>184</v>
      </c>
      <c t="n" s="7" r="B4">
        <v>-235290</v>
      </c>
      <c t="n" s="7" r="C4">
        <v>2110145</v>
      </c>
    </row>
    <row spans="1:5" r="5">
      <c t="s" s="4" r="A5">
        <v>185</v>
      </c>
      <c t="n" s="7" r="D5">
        <v>683000</v>
      </c>
      <c t="n" s="7" r="E5">
        <v>27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86</v>
      </c>
      <c t="s" s="2" r="B1">
        <v>2</v>
      </c>
      <c t="s" s="2" r="C1">
        <v>25</v>
      </c>
    </row>
    <row spans="1:3" r="2">
      <c t="s" s="4" r="A2">
        <v>187</v>
      </c>
      <c t="n" s="7" r="B2">
        <v>2785000</v>
      </c>
      <c t="n" s="7" r="C2">
        <v>2957500</v>
      </c>
    </row>
    <row spans="1:3" r="3">
      <c t="s" s="4" r="A3">
        <v>188</v>
      </c>
      <c t="n" s="6" r="B3">
        <v>222751</v>
      </c>
      <c t="n" s="6" r="C3">
        <v>451898</v>
      </c>
    </row>
    <row spans="1:3" r="4">
      <c t="s" s="4" r="A4">
        <v>189</v>
      </c>
      <c t="n" s="6" r="B4">
        <v>2562249</v>
      </c>
      <c t="n" s="6" r="C4">
        <v>2505602</v>
      </c>
    </row>
    <row spans="1:3" r="5">
      <c t="s" s="3" r="A5">
        <v>190</v>
      </c>
    </row>
    <row spans="1:3" r="6">
      <c t="s" s="4" r="A6">
        <v>191</v>
      </c>
      <c t="n" s="6" r="B6">
        <v>2456447</v>
      </c>
      <c t="n" s="6" r="C6">
        <v>2166472</v>
      </c>
    </row>
    <row spans="1:3" r="7">
      <c t="s" s="4" r="A7">
        <v>192</v>
      </c>
      <c t="n" s="6" r="B7">
        <v>105802</v>
      </c>
      <c t="n" s="6" r="C7">
        <v>339130</v>
      </c>
    </row>
    <row spans="1:3" r="8">
      <c t="s" s="4" r="A8">
        <v>193</v>
      </c>
      <c t="n" s="6" r="B8">
        <v>2562249</v>
      </c>
      <c t="n" s="6" r="C8">
        <v>2505602</v>
      </c>
    </row>
    <row spans="1:3" r="9">
      <c t="s" s="4" r="A9">
        <v>194</v>
      </c>
    </row>
    <row spans="1:3" r="10">
      <c t="s" s="4" r="A10">
        <v>187</v>
      </c>
      <c t="n" s="6" r="B10">
        <v>17500</v>
      </c>
      <c t="n" s="6" r="C10">
        <v>17500</v>
      </c>
    </row>
    <row spans="1:3" r="11">
      <c t="s" s="4" r="A11">
        <v>195</v>
      </c>
    </row>
    <row spans="1:3" r="12">
      <c t="s" s="4" r="A12">
        <v>187</v>
      </c>
      <c t="n" s="6" r="B12">
        <v>702500</v>
      </c>
      <c t="n" s="6" r="C12">
        <v>850000</v>
      </c>
    </row>
    <row spans="1:3" r="13">
      <c t="s" s="4" r="A13">
        <v>196</v>
      </c>
    </row>
    <row spans="1:3" r="14">
      <c t="s" s="4" r="A14">
        <v>187</v>
      </c>
      <c t="n" s="6" r="B14">
        <v>251500</v>
      </c>
      <c t="n" s="6" r="C14">
        <v>301500</v>
      </c>
    </row>
    <row spans="1:3" r="15">
      <c t="s" s="4" r="A15">
        <v>197</v>
      </c>
    </row>
    <row spans="1:3" r="16">
      <c t="s" s="4" r="A16">
        <v>187</v>
      </c>
      <c t="n" s="6" r="B16">
        <v>1116000</v>
      </c>
      <c t="n" s="6" r="C16">
        <v>1116000</v>
      </c>
    </row>
    <row spans="1:3" r="17">
      <c t="s" s="4" r="A17">
        <v>198</v>
      </c>
    </row>
    <row spans="1:3" r="18">
      <c t="s" s="4" r="A18">
        <v>187</v>
      </c>
      <c t="n" s="6" r="B18">
        <v>557500</v>
      </c>
      <c t="n" s="6" r="C18">
        <v>657500</v>
      </c>
    </row>
    <row spans="1:3" r="19">
      <c t="s" s="4" r="A19">
        <v>199</v>
      </c>
    </row>
    <row spans="1:3" r="20">
      <c t="s" s="4" r="A20">
        <v>187</v>
      </c>
      <c t="n" s="6" r="B20">
        <v>15000</v>
      </c>
      <c t="n" s="7" r="C20">
        <v>15000</v>
      </c>
    </row>
    <row spans="1:3" r="21">
      <c t="s" s="4" r="A21">
        <v>200</v>
      </c>
    </row>
    <row spans="1:3" r="22">
      <c t="s" s="4" r="A22">
        <v>187</v>
      </c>
      <c t="n" s="7" r="B22">
        <v>12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t="s" s="1" r="A1">
        <v>201</v>
      </c>
      <c t="s" s="2" r="B1">
        <v>202</v>
      </c>
    </row>
    <row spans="1:2" r="2">
      <c t="s" s="3" r="A2">
        <v>203</v>
      </c>
    </row>
    <row spans="1:2" r="3">
      <c t="s" s="4" r="A3">
        <v>204</v>
      </c>
      <c t="n" s="7" r="B3">
        <v>531500</v>
      </c>
    </row>
    <row spans="1:2" r="4">
      <c t="s" s="4" r="A4">
        <v>205</v>
      </c>
      <c t="n" s="6" r="B4">
        <v>1893500</v>
      </c>
    </row>
    <row spans="1:2" r="5">
      <c t="s" s="4" r="A5">
        <v>206</v>
      </c>
      <c t="n" s="6" r="B5">
        <v>360000</v>
      </c>
    </row>
    <row spans="1:2" r="6">
      <c t="s" s="4" r="A6">
        <v>207</v>
      </c>
      <c t="n" s="7" r="B6">
        <v>278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208</v>
      </c>
      <c t="s" s="2" r="B1">
        <v>1</v>
      </c>
    </row>
    <row spans="1:4" r="2">
      <c t="s" s="2" r="B2">
        <v>2</v>
      </c>
      <c t="s" s="2" r="C2">
        <v>183</v>
      </c>
      <c t="s" s="2" r="D2">
        <v>25</v>
      </c>
    </row>
    <row spans="1:4" r="3">
      <c t="s" s="3" r="A3">
        <v>120</v>
      </c>
    </row>
    <row spans="1:4" r="4">
      <c t="s" s="4" r="A4">
        <v>209</v>
      </c>
      <c t="s" s="4" r="B4">
        <v>210</v>
      </c>
    </row>
    <row spans="1:4" r="5">
      <c t="s" s="4" r="A5">
        <v>211</v>
      </c>
      <c t="n" s="9" r="B5">
        <v>1.25</v>
      </c>
    </row>
    <row spans="1:4" r="6">
      <c t="s" s="4" r="A6">
        <v>212</v>
      </c>
      <c t="n" s="7" r="B6">
        <v>125000</v>
      </c>
      <c t="n" s="7" r="C6">
        <v>420000</v>
      </c>
      <c t="n" s="7" r="D6">
        <v>325000</v>
      </c>
    </row>
    <row spans="1:4" r="7">
      <c t="s" s="4" r="A7">
        <v>213</v>
      </c>
      <c t="n" s="9" r="B7">
        <v>0.1</v>
      </c>
      <c t="n" s="9" r="C7">
        <v>0.08</v>
      </c>
      <c t="n" s="9" r="D7">
        <v>0.14</v>
      </c>
    </row>
    <row spans="1:4" r="8">
      <c t="s" s="4" r="A8">
        <v>214</v>
      </c>
      <c t="s" s="4" r="B8">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216</v>
      </c>
      <c t="s" s="2" r="B1">
        <v>217</v>
      </c>
      <c t="s" s="2" r="D1">
        <v>1</v>
      </c>
    </row>
    <row spans="1:5" r="2">
      <c t="s" s="2" r="B2">
        <v>218</v>
      </c>
      <c t="s" s="2" r="C2">
        <v>219</v>
      </c>
      <c t="s" s="2" r="D2">
        <v>2</v>
      </c>
      <c t="s" s="2" r="E2">
        <v>25</v>
      </c>
    </row>
    <row spans="1:5" r="3">
      <c t="s" s="3" r="A3">
        <v>220</v>
      </c>
    </row>
    <row spans="1:5" r="4">
      <c t="s" s="4" r="A4">
        <v>221</v>
      </c>
      <c t="n" s="9" r="D4">
        <v>1.25</v>
      </c>
    </row>
    <row spans="1:5" r="5">
      <c t="s" s="4" r="A5">
        <v>49</v>
      </c>
    </row>
    <row spans="1:5" r="6">
      <c t="s" s="3" r="A6">
        <v>220</v>
      </c>
    </row>
    <row spans="1:5" r="7">
      <c t="s" s="4" r="A7">
        <v>222</v>
      </c>
      <c t="s" s="4" r="D7">
        <v>210</v>
      </c>
    </row>
    <row spans="1:5" r="8">
      <c t="s" s="4" r="A8">
        <v>223</v>
      </c>
      <c t="n" s="9" r="D8">
        <v>1.25</v>
      </c>
    </row>
    <row spans="1:5" r="9">
      <c t="s" s="4" r="A9">
        <v>224</v>
      </c>
      <c t="n" s="6" r="D9">
        <v>800</v>
      </c>
    </row>
    <row spans="1:5" r="10">
      <c t="s" s="4" r="A10">
        <v>225</v>
      </c>
      <c t="n" s="7" r="D10">
        <v>1000</v>
      </c>
    </row>
    <row spans="1:5" r="11">
      <c t="s" s="4" r="A11">
        <v>226</v>
      </c>
      <c t="n" s="6" r="D11">
        <v>1066400</v>
      </c>
    </row>
    <row spans="1:5" r="12">
      <c t="s" s="4" r="A12">
        <v>227</v>
      </c>
      <c t="n" s="6" r="D12">
        <v>2238</v>
      </c>
    </row>
    <row spans="1:5" r="13">
      <c t="s" s="4" r="A13">
        <v>228</v>
      </c>
      <c t="n" s="7" r="D13">
        <v>22728099</v>
      </c>
      <c t="s" s="4" r="E13">
        <v>54</v>
      </c>
    </row>
    <row spans="1:5" r="14">
      <c t="s" s="4" r="A14">
        <v>229</v>
      </c>
      <c t="n" s="6" r="D14">
        <v>1000</v>
      </c>
    </row>
    <row spans="1:5" r="15">
      <c t="s" s="4" r="A15">
        <v>55</v>
      </c>
    </row>
    <row spans="1:5" r="16">
      <c t="s" s="3" r="A16">
        <v>220</v>
      </c>
    </row>
    <row spans="1:5" r="17">
      <c t="s" s="4" r="A17">
        <v>223</v>
      </c>
      <c t="n" s="9" r="C17">
        <v>1.92</v>
      </c>
    </row>
    <row spans="1:5" r="18">
      <c t="s" s="4" r="A18">
        <v>225</v>
      </c>
      <c t="n" s="8" r="C18">
        <v>0.001</v>
      </c>
    </row>
    <row spans="1:5" r="19">
      <c t="s" s="4" r="A19">
        <v>227</v>
      </c>
      <c t="n" s="6" r="C19">
        <v>1081</v>
      </c>
    </row>
    <row spans="1:5" r="20">
      <c t="s" s="4" r="A20">
        <v>230</v>
      </c>
      <c t="n" s="6" r="C20">
        <v>2000</v>
      </c>
    </row>
    <row spans="1:5" r="21">
      <c t="s" s="4" r="A21">
        <v>228</v>
      </c>
      <c t="n" s="7" r="C21">
        <v>2000</v>
      </c>
      <c t="n" s="6" r="D21">
        <v>2260591</v>
      </c>
      <c t="s" s="4" r="E21">
        <v>54</v>
      </c>
    </row>
    <row spans="1:5" r="22">
      <c t="s" s="4" r="A22">
        <v>53</v>
      </c>
    </row>
    <row spans="1:5" r="23">
      <c t="s" s="3" r="A23">
        <v>220</v>
      </c>
    </row>
    <row spans="1:5" r="24">
      <c t="s" s="4" r="A24">
        <v>222</v>
      </c>
      <c t="s" s="4" r="C24">
        <v>231</v>
      </c>
    </row>
    <row spans="1:5" r="25">
      <c t="s" s="4" r="A25">
        <v>223</v>
      </c>
      <c t="n" s="9" r="C25">
        <v>0.1</v>
      </c>
    </row>
    <row spans="1:5" r="26">
      <c t="s" s="4" r="A26">
        <v>224</v>
      </c>
      <c t="n" s="6" r="B26">
        <v>700</v>
      </c>
    </row>
    <row spans="1:5" r="27">
      <c t="s" s="4" r="A27">
        <v>225</v>
      </c>
      <c t="n" s="8" r="C27">
        <v>0.001</v>
      </c>
    </row>
    <row spans="1:5" r="28">
      <c t="s" s="4" r="A28">
        <v>226</v>
      </c>
      <c t="n" s="6" r="C28">
        <v>36201</v>
      </c>
    </row>
    <row spans="1:5" r="29">
      <c t="s" s="4" r="A29">
        <v>227</v>
      </c>
      <c t="n" s="6" r="C29">
        <v>3490</v>
      </c>
    </row>
    <row spans="1:5" r="30">
      <c t="s" s="4" r="A30">
        <v>230</v>
      </c>
      <c t="n" s="6" r="C30">
        <v>10000</v>
      </c>
    </row>
    <row spans="1:5" r="31">
      <c t="s" s="4" r="A31">
        <v>228</v>
      </c>
      <c t="n" s="7" r="C31">
        <v>2000</v>
      </c>
      <c t="n" s="7" r="D31">
        <v>7402902</v>
      </c>
      <c t="s" s="4" r="E31">
        <v>54</v>
      </c>
    </row>
    <row spans="1:5" r="32">
      <c t="s" s="4" r="A32">
        <v>229</v>
      </c>
      <c t="n" s="7" r="C32">
        <v>1000</v>
      </c>
    </row>
    <row spans="1:5" r="33">
      <c t="s" s="4" r="A33">
        <v>232</v>
      </c>
      <c t="s" s="4" r="C33">
        <v>181</v>
      </c>
    </row>
    <row spans="1:5" r="34">
      <c t="s" s="4" r="A34">
        <v>52</v>
      </c>
    </row>
    <row spans="1:5" r="35">
      <c t="s" s="3" r="A35">
        <v>220</v>
      </c>
    </row>
    <row spans="1:5" r="36">
      <c t="s" s="4" r="A36">
        <v>222</v>
      </c>
      <c t="s" s="4" r="D36">
        <v>231</v>
      </c>
    </row>
    <row spans="1:5" r="37">
      <c t="s" s="4" r="A37">
        <v>223</v>
      </c>
      <c t="n" s="9" r="D37">
        <v>0.1</v>
      </c>
    </row>
    <row spans="1:5" r="38">
      <c t="s" s="4" r="A38">
        <v>224</v>
      </c>
      <c t="n" s="6" r="D38">
        <v>10000</v>
      </c>
    </row>
    <row spans="1:5" r="39">
      <c t="s" s="4" r="A39">
        <v>225</v>
      </c>
      <c t="n" s="7" r="D39">
        <v>1000</v>
      </c>
    </row>
    <row spans="1:5" r="40">
      <c t="s" s="4" r="A40">
        <v>226</v>
      </c>
      <c t="n" s="6" r="D40">
        <v>1450000</v>
      </c>
    </row>
    <row spans="1:5" r="41">
      <c t="s" s="4" r="A41">
        <v>227</v>
      </c>
      <c t="n" s="6" r="D41">
        <v>245</v>
      </c>
    </row>
    <row spans="1:5" r="42">
      <c t="s" s="4" r="A42">
        <v>233</v>
      </c>
      <c t="n" s="6" r="B42">
        <v>880000</v>
      </c>
    </row>
    <row spans="1:5" r="43">
      <c t="s" s="4" r="A43">
        <v>221</v>
      </c>
      <c t="n" s="8" r="B43">
        <v>0.001</v>
      </c>
    </row>
    <row spans="1:5" r="44">
      <c t="s" s="4" r="A44">
        <v>230</v>
      </c>
      <c t="n" s="6" r="B44">
        <v>1577</v>
      </c>
    </row>
    <row spans="1:5" r="45">
      <c t="s" s="4" r="A45">
        <v>234</v>
      </c>
      <c t="n" s="7" r="B45">
        <v>110000</v>
      </c>
    </row>
    <row spans="1:5" r="46">
      <c t="s" s="4" r="A46">
        <v>235</v>
      </c>
      <c t="n" s="6" r="B46">
        <v>380900</v>
      </c>
    </row>
    <row spans="1:5" r="47">
      <c t="s" s="4" r="A47">
        <v>236</v>
      </c>
      <c t="n" s="7" r="B47">
        <v>1086333</v>
      </c>
    </row>
    <row spans="1:5" r="48">
      <c t="s" s="4" r="A48">
        <v>228</v>
      </c>
      <c t="n" s="7" r="D48">
        <v>6230370</v>
      </c>
      <c t="s" s="4" r="E48">
        <v>54</v>
      </c>
    </row>
    <row spans="1:5" r="49">
      <c t="s" s="4" r="A49">
        <v>229</v>
      </c>
      <c t="n" s="7" r="D49">
        <v>2000</v>
      </c>
    </row>
    <row spans="1:5" r="50">
      <c t="s" s="4" r="A50">
        <v>51</v>
      </c>
    </row>
    <row spans="1:5" r="51">
      <c t="s" s="3" r="A51">
        <v>220</v>
      </c>
    </row>
    <row spans="1:5" r="52">
      <c t="s" s="4" r="A52">
        <v>222</v>
      </c>
      <c t="s" s="4" r="D52">
        <v>231</v>
      </c>
    </row>
    <row spans="1:5" r="53">
      <c t="s" s="4" r="A53">
        <v>223</v>
      </c>
      <c t="n" s="9" r="D53">
        <v>2.5</v>
      </c>
    </row>
    <row spans="1:5" r="54">
      <c t="s" s="4" r="A54">
        <v>224</v>
      </c>
      <c t="n" s="6" r="D54">
        <v>400</v>
      </c>
    </row>
    <row spans="1:5" r="55">
      <c t="s" s="4" r="A55">
        <v>225</v>
      </c>
      <c t="n" s="7" r="D55">
        <v>1000</v>
      </c>
    </row>
    <row spans="1:5" r="56">
      <c t="s" s="4" r="A56">
        <v>228</v>
      </c>
      <c t="n" s="7" r="D56">
        <v>23521430</v>
      </c>
      <c t="s" s="4" r="E56">
        <v>54</v>
      </c>
    </row>
    <row spans="1:5" r="57">
      <c t="s" s="4" r="A57">
        <v>50</v>
      </c>
    </row>
    <row spans="1:5" r="58">
      <c t="s" s="3" r="A58">
        <v>220</v>
      </c>
    </row>
    <row spans="1:5" r="59">
      <c t="s" s="4" r="A59">
        <v>222</v>
      </c>
      <c t="s" s="4" r="D59">
        <v>231</v>
      </c>
    </row>
    <row spans="1:5" r="60">
      <c t="s" s="4" r="A60">
        <v>223</v>
      </c>
      <c t="n" s="9" r="D60">
        <v>1.25</v>
      </c>
    </row>
    <row spans="1:5" r="61">
      <c t="s" s="4" r="A61">
        <v>224</v>
      </c>
      <c t="n" s="6" r="D61">
        <v>800</v>
      </c>
    </row>
    <row spans="1:5" r="62">
      <c t="s" s="4" r="A62">
        <v>225</v>
      </c>
      <c t="n" s="7" r="D62">
        <v>1000</v>
      </c>
    </row>
    <row spans="1:5" r="63">
      <c t="s" s="4" r="A63">
        <v>226</v>
      </c>
      <c t="n" s="6" r="D63">
        <v>2039</v>
      </c>
    </row>
    <row spans="1:5" r="64">
      <c t="s" s="4" r="A64">
        <v>227</v>
      </c>
      <c t="n" s="6" r="D64">
        <v>1675</v>
      </c>
    </row>
    <row spans="1:5" r="65">
      <c t="s" s="4" r="A65">
        <v>228</v>
      </c>
      <c t="n" s="7" r="D65">
        <v>1399960</v>
      </c>
      <c t="s" s="4" r="E65">
        <v>54</v>
      </c>
    </row>
    <row spans="1:5" r="66">
      <c t="s" s="4" r="A66">
        <v>237</v>
      </c>
    </row>
    <row spans="1:5" r="67">
      <c t="s" s="3" r="A67">
        <v>220</v>
      </c>
    </row>
    <row spans="1:5" r="68">
      <c t="s" s="4" r="A68">
        <v>226</v>
      </c>
      <c t="n" s="6" r="C68">
        <v>36201</v>
      </c>
    </row>
    <row spans="1:5" r="69">
      <c t="s" s="4" r="A69">
        <v>227</v>
      </c>
      <c t="n" s="6" r="C69">
        <v>1081</v>
      </c>
    </row>
    <row spans="1:5" r="70">
      <c t="s" s="4" r="A70">
        <v>233</v>
      </c>
      <c t="n" s="6" r="C70">
        <v>15000000</v>
      </c>
    </row>
    <row spans="1:5" r="71">
      <c t="s" s="4" r="A71">
        <v>221</v>
      </c>
      <c t="s" s="4" r="C71">
        <v>238</v>
      </c>
    </row>
    <row spans="1:5" r="72">
      <c t="s" s="4" r="A72">
        <v>239</v>
      </c>
      <c t="s" s="4" r="C72">
        <v>181</v>
      </c>
    </row>
    <row spans="1:5" r="73">
      <c t="s" s="4" r="A73">
        <v>47</v>
      </c>
    </row>
    <row spans="1:5" r="74">
      <c t="s" s="3" r="A74">
        <v>220</v>
      </c>
    </row>
    <row spans="1:5" r="75">
      <c t="s" s="4" r="A75">
        <v>222</v>
      </c>
      <c t="s" s="4" r="D75">
        <v>240</v>
      </c>
    </row>
    <row spans="1:5" r="76">
      <c t="s" s="4" r="A76">
        <v>223</v>
      </c>
      <c t="n" s="7" r="D76">
        <v>375</v>
      </c>
    </row>
    <row spans="1:5" r="77">
      <c t="s" s="4" r="A77">
        <v>224</v>
      </c>
      <c t="n" s="10" r="D77">
        <v>0.05</v>
      </c>
    </row>
    <row spans="1:5" r="78">
      <c t="s" s="4" r="A78">
        <v>225</v>
      </c>
      <c t="n" s="9" r="D78">
        <v>17.5</v>
      </c>
    </row>
    <row spans="1:5" r="79">
      <c t="s" s="4" r="A79">
        <v>228</v>
      </c>
      <c t="n" s="7" r="D79">
        <v>1133267</v>
      </c>
      <c t="s" s="4" r="E79">
        <v>5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0"/>
  </cols>
  <sheetData>
    <row spans="1:2" r="1">
      <c t="s" s="1" r="A1">
        <v>241</v>
      </c>
      <c t="s" s="2" r="B1">
        <v>1</v>
      </c>
    </row>
    <row spans="1:2" r="2">
      <c t="s" s="2" r="B2">
        <v>242</v>
      </c>
    </row>
    <row spans="1:2" r="3">
      <c t="s" s="4" r="A3">
        <v>243</v>
      </c>
      <c t="n" s="6" r="B3">
        <v>12470327</v>
      </c>
    </row>
    <row spans="1:2" r="4">
      <c t="s" s="4" r="A4">
        <v>244</v>
      </c>
      <c t="n" s="6" r="B4">
        <v>16505000</v>
      </c>
    </row>
    <row spans="1:2" r="5">
      <c t="s" s="4" r="A5">
        <v>245</v>
      </c>
      <c t="n" s="6" r="B5">
        <v>0</v>
      </c>
    </row>
    <row spans="1:2" r="6">
      <c t="s" s="4" r="A6">
        <v>246</v>
      </c>
      <c t="n" s="6" r="B6">
        <v>0</v>
      </c>
    </row>
    <row spans="1:2" r="7">
      <c t="s" s="4" r="A7">
        <v>243</v>
      </c>
      <c t="n" s="6" r="B7">
        <v>28975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31"/>
  </cols>
  <sheetData>
    <row spans="1:2" r="1">
      <c t="s" s="1" r="A1">
        <v>247</v>
      </c>
      <c t="s" s="2" r="B1">
        <v>1</v>
      </c>
    </row>
    <row spans="1:2" r="2">
      <c t="s" s="2" r="B2">
        <v>248</v>
      </c>
    </row>
    <row spans="1:2" r="3">
      <c t="s" s="4" r="A3">
        <v>249</v>
      </c>
      <c t="s" s="4" r="B3">
        <v>181</v>
      </c>
    </row>
    <row spans="1:2" r="4">
      <c t="s" s="4" r="A4">
        <v>250</v>
      </c>
      <c t="n" s="9" r="B4">
        <v>1.25</v>
      </c>
    </row>
    <row spans="1:2" r="5">
      <c t="s" s="4" r="A5">
        <v>251</v>
      </c>
      <c t="n" s="8" r="B5">
        <v>15.625</v>
      </c>
    </row>
    <row spans="1:2" r="6">
      <c t="s" s="4" r="A6">
        <v>252</v>
      </c>
    </row>
    <row spans="1:2" r="7">
      <c t="s" s="4" r="A7">
        <v>253</v>
      </c>
      <c t="n" s="7" r="B7">
        <v>44800</v>
      </c>
    </row>
    <row spans="1:2" r="8">
      <c t="s" s="4" r="A8">
        <v>251</v>
      </c>
      <c t="n" s="8" r="B8">
        <v>15.625</v>
      </c>
    </row>
    <row spans="1:2" r="9">
      <c t="s" s="4" r="A9">
        <v>254</v>
      </c>
    </row>
    <row spans="1:2" r="10">
      <c t="s" s="4" r="A10">
        <v>253</v>
      </c>
      <c t="n" s="7" r="B10">
        <v>625000</v>
      </c>
    </row>
    <row spans="1:2" r="11">
      <c t="s" s="4" r="A11">
        <v>251</v>
      </c>
      <c t="n" s="9" r="B11">
        <v>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s>
  <sheetData>
    <row spans="1:6" r="1">
      <c t="s" s="1" r="A1">
        <v>255</v>
      </c>
      <c t="s" s="2" r="B1">
        <v>217</v>
      </c>
    </row>
    <row spans="1:6" r="2">
      <c t="s" s="2" r="B2">
        <v>2</v>
      </c>
      <c t="s" s="2" r="C2">
        <v>256</v>
      </c>
      <c t="s" s="2" r="D2">
        <v>218</v>
      </c>
      <c t="s" s="2" r="E2">
        <v>257</v>
      </c>
      <c t="s" s="2" r="F2">
        <v>219</v>
      </c>
    </row>
    <row spans="1:6" r="3">
      <c t="s" s="3" r="A3">
        <v>258</v>
      </c>
    </row>
    <row spans="1:6" r="4">
      <c t="s" s="4" r="A4">
        <v>259</v>
      </c>
      <c t="n" s="6" r="E4">
        <v>301</v>
      </c>
    </row>
    <row spans="1:6" r="5">
      <c t="s" s="4" r="A5">
        <v>49</v>
      </c>
    </row>
    <row spans="1:6" r="6">
      <c t="s" s="3" r="A6">
        <v>258</v>
      </c>
    </row>
    <row spans="1:6" r="7">
      <c t="s" s="4" r="A7">
        <v>260</v>
      </c>
      <c t="n" s="6" r="E7">
        <v>250000</v>
      </c>
      <c t="n" s="6" r="F7">
        <v>816400</v>
      </c>
    </row>
    <row spans="1:6" r="8">
      <c t="s" s="4" r="A8">
        <v>52</v>
      </c>
    </row>
    <row spans="1:6" r="9">
      <c t="s" s="3" r="A9">
        <v>258</v>
      </c>
    </row>
    <row spans="1:6" r="10">
      <c t="s" s="4" r="A10">
        <v>260</v>
      </c>
      <c t="n" s="6" r="D10">
        <v>500000</v>
      </c>
      <c t="n" s="6" r="E10">
        <v>300000</v>
      </c>
      <c t="n" s="6" r="F10">
        <v>650000</v>
      </c>
    </row>
    <row spans="1:6" r="11">
      <c t="s" s="4" r="A11">
        <v>261</v>
      </c>
    </row>
    <row spans="1:6" r="12">
      <c t="s" s="3" r="A12">
        <v>258</v>
      </c>
    </row>
    <row spans="1:6" r="13">
      <c t="s" s="4" r="A13">
        <v>260</v>
      </c>
      <c t="n" s="6" r="C13">
        <v>303352</v>
      </c>
    </row>
    <row spans="1:6" r="14">
      <c t="s" s="4" r="A14">
        <v>262</v>
      </c>
    </row>
    <row spans="1:6" r="15">
      <c t="s" s="3" r="A15">
        <v>258</v>
      </c>
    </row>
    <row spans="1:6" r="16">
      <c t="s" s="4" r="A16">
        <v>260</v>
      </c>
      <c t="n" s="6" r="B16">
        <v>50000</v>
      </c>
    </row>
    <row spans="1:6" r="17">
      <c t="s" s="4" r="A17">
        <v>263</v>
      </c>
    </row>
    <row spans="1:6" r="18">
      <c t="s" s="3" r="A18">
        <v>258</v>
      </c>
    </row>
    <row spans="1:6" r="19">
      <c t="s" s="4" r="A19">
        <v>260</v>
      </c>
      <c t="n" s="6" r="B19">
        <v>100000</v>
      </c>
    </row>
  </sheetData>
  <mergeCells count="2">
    <mergeCell ref="A1:A2"/>
    <mergeCell ref="B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5"/>
  </cols>
  <sheetData>
    <row spans="1:2" r="1">
      <c t="s" s="1" r="A1">
        <v>264</v>
      </c>
      <c t="s" s="2" r="B1">
        <v>1</v>
      </c>
    </row>
    <row spans="1:2" r="2">
      <c t="s" s="2" r="B2">
        <v>2</v>
      </c>
    </row>
    <row spans="1:2" r="3">
      <c t="s" s="3" r="A3">
        <v>132</v>
      </c>
    </row>
    <row spans="1:2" r="4">
      <c t="s" s="4" r="A4">
        <v>265</v>
      </c>
      <c t="s" s="4" r="B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6</v>
      </c>
      <c t="s" s="2" r="B1">
        <v>2</v>
      </c>
      <c t="s" s="2" r="C1">
        <v>25</v>
      </c>
    </row>
    <row spans="1:3" r="2">
      <c t="s" s="4" r="A2">
        <v>57</v>
      </c>
      <c t="n" s="8" r="B2">
        <v>0.001</v>
      </c>
      <c t="n" s="8" r="C2">
        <v>0.001</v>
      </c>
    </row>
    <row spans="1:3" r="3">
      <c t="s" s="4" r="A3">
        <v>58</v>
      </c>
      <c t="n" s="6" r="B3">
        <v>2000000000</v>
      </c>
      <c t="n" s="6" r="C3">
        <v>2000000000</v>
      </c>
    </row>
    <row spans="1:3" r="4">
      <c t="s" s="4" r="A4">
        <v>59</v>
      </c>
      <c t="n" s="6" r="B4">
        <v>6520389</v>
      </c>
      <c t="n" s="6" r="C4">
        <v>3550336</v>
      </c>
    </row>
    <row spans="1:3" r="5">
      <c t="s" s="4" r="A5">
        <v>60</v>
      </c>
      <c t="n" s="6" r="B5">
        <v>6520389</v>
      </c>
      <c t="n" s="6" r="C5">
        <v>3550336</v>
      </c>
    </row>
    <row spans="1:3" r="6">
      <c t="s" s="4" r="A6">
        <v>61</v>
      </c>
    </row>
    <row spans="1:3" r="7">
      <c t="s" s="4" r="A7">
        <v>62</v>
      </c>
      <c t="n" s="7" r="B7">
        <v>213553</v>
      </c>
      <c t="n" s="7" r="C7">
        <v>155528</v>
      </c>
    </row>
    <row spans="1:3" r="8">
      <c t="s" s="4" r="A8">
        <v>63</v>
      </c>
    </row>
    <row spans="1:3" r="9">
      <c t="s" s="4" r="A9">
        <v>62</v>
      </c>
      <c t="n" s="7" r="B9">
        <v>9198</v>
      </c>
      <c t="n" s="7" r="C9">
        <v>296370</v>
      </c>
    </row>
    <row spans="1:3" r="10">
      <c t="s" s="4" r="A10">
        <v>47</v>
      </c>
    </row>
    <row spans="1:3" r="11">
      <c t="s" s="4" r="A11">
        <v>64</v>
      </c>
      <c t="s" s="4" r="B11">
        <v>65</v>
      </c>
      <c t="s" s="4" r="C11">
        <v>65</v>
      </c>
    </row>
    <row spans="1:3" r="12">
      <c t="s" s="4" r="A12">
        <v>66</v>
      </c>
      <c t="n" s="6" r="B12">
        <v>459309</v>
      </c>
      <c t="n" s="6" r="C12">
        <v>459309</v>
      </c>
    </row>
    <row spans="1:3" r="13">
      <c t="s" s="4" r="A13">
        <v>67</v>
      </c>
      <c t="n" s="6" r="B13">
        <v>40686</v>
      </c>
      <c t="n" s="6" r="C13">
        <v>76887</v>
      </c>
    </row>
    <row spans="1:3" r="14">
      <c t="s" s="4" r="A14">
        <v>68</v>
      </c>
      <c t="n" s="6" r="B14">
        <v>40686</v>
      </c>
      <c t="n" s="6" r="C14">
        <v>76887</v>
      </c>
    </row>
    <row spans="1:3" r="15">
      <c t="s" s="4" r="A15">
        <v>69</v>
      </c>
      <c t="n" s="7" r="B15">
        <v>1133267</v>
      </c>
      <c t="s" s="4" r="C15">
        <v>54</v>
      </c>
    </row>
    <row spans="1:3" r="16">
      <c t="s" s="4" r="A16">
        <v>49</v>
      </c>
    </row>
    <row spans="1:3" r="17">
      <c t="s" s="4" r="A17">
        <v>64</v>
      </c>
      <c t="s" s="4" r="B17">
        <v>65</v>
      </c>
      <c t="s" s="4" r="C17">
        <v>65</v>
      </c>
    </row>
    <row spans="1:3" r="18">
      <c t="s" s="4" r="A18">
        <v>66</v>
      </c>
      <c t="n" s="6" r="B18">
        <v>25000</v>
      </c>
      <c t="n" s="6" r="C18">
        <v>25000</v>
      </c>
    </row>
    <row spans="1:3" r="19">
      <c t="s" s="4" r="A19">
        <v>67</v>
      </c>
      <c t="n" s="6" r="B19">
        <v>14398</v>
      </c>
      <c t="n" s="6" r="C19">
        <v>16636</v>
      </c>
    </row>
    <row spans="1:3" r="20">
      <c t="s" s="4" r="A20">
        <v>68</v>
      </c>
      <c t="n" s="6" r="B20">
        <v>14398</v>
      </c>
      <c t="n" s="6" r="C20">
        <v>16636</v>
      </c>
    </row>
    <row spans="1:3" r="21">
      <c t="s" s="4" r="A21">
        <v>69</v>
      </c>
      <c t="n" s="7" r="B21">
        <v>22728099</v>
      </c>
      <c t="s" s="4" r="C21">
        <v>54</v>
      </c>
    </row>
    <row spans="1:3" r="22">
      <c t="s" s="4" r="A22">
        <v>50</v>
      </c>
    </row>
    <row spans="1:3" r="23">
      <c t="s" s="4" r="A23">
        <v>64</v>
      </c>
      <c t="s" s="4" r="B23">
        <v>65</v>
      </c>
      <c t="s" s="4" r="C23">
        <v>65</v>
      </c>
    </row>
    <row spans="1:3" r="24">
      <c t="s" s="4" r="A24">
        <v>66</v>
      </c>
      <c t="n" s="6" r="B24">
        <v>25000</v>
      </c>
      <c t="n" s="6" r="C24">
        <v>25000</v>
      </c>
    </row>
    <row spans="1:3" r="25">
      <c t="s" s="4" r="A25">
        <v>67</v>
      </c>
      <c t="n" s="6" r="B25">
        <v>1054</v>
      </c>
      <c t="n" s="6" r="C25">
        <v>2729</v>
      </c>
    </row>
    <row spans="1:3" r="26">
      <c t="s" s="4" r="A26">
        <v>68</v>
      </c>
      <c t="n" s="6" r="B26">
        <v>1054</v>
      </c>
      <c t="n" s="6" r="C26">
        <v>2729</v>
      </c>
    </row>
    <row spans="1:3" r="27">
      <c t="s" s="4" r="A27">
        <v>69</v>
      </c>
      <c t="n" s="7" r="B27">
        <v>1399960</v>
      </c>
      <c t="s" s="4" r="C27">
        <v>54</v>
      </c>
    </row>
    <row spans="1:3" r="28">
      <c t="s" s="4" r="A28">
        <v>51</v>
      </c>
    </row>
    <row spans="1:3" r="29">
      <c t="s" s="4" r="A29">
        <v>64</v>
      </c>
      <c t="s" s="4" r="B29">
        <v>65</v>
      </c>
      <c t="s" s="4" r="C29">
        <v>65</v>
      </c>
    </row>
    <row spans="1:3" r="30">
      <c t="s" s="4" r="A30">
        <v>66</v>
      </c>
      <c t="n" s="6" r="B30">
        <v>25000</v>
      </c>
      <c t="n" s="6" r="C30">
        <v>25000</v>
      </c>
    </row>
    <row spans="1:3" r="31">
      <c t="s" s="4" r="A31">
        <v>67</v>
      </c>
      <c t="n" s="6" r="B31">
        <v>18633</v>
      </c>
      <c t="n" s="6" r="C31">
        <v>18633</v>
      </c>
    </row>
    <row spans="1:3" r="32">
      <c t="s" s="4" r="A32">
        <v>68</v>
      </c>
      <c t="n" s="6" r="B32">
        <v>18633</v>
      </c>
      <c t="n" s="6" r="C32">
        <v>18633</v>
      </c>
    </row>
    <row spans="1:3" r="33">
      <c t="s" s="4" r="A33">
        <v>69</v>
      </c>
      <c t="n" s="7" r="B33">
        <v>23521430</v>
      </c>
      <c t="s" s="4" r="C33">
        <v>54</v>
      </c>
    </row>
    <row spans="1:3" r="34">
      <c t="s" s="4" r="A34">
        <v>52</v>
      </c>
    </row>
    <row spans="1:3" r="35">
      <c t="s" s="4" r="A35">
        <v>64</v>
      </c>
      <c t="s" s="4" r="B35">
        <v>65</v>
      </c>
      <c t="s" s="4" r="C35">
        <v>65</v>
      </c>
    </row>
    <row spans="1:3" r="36">
      <c t="s" s="4" r="A36">
        <v>66</v>
      </c>
      <c t="n" s="6" r="B36">
        <v>25000</v>
      </c>
      <c t="n" s="6" r="C36">
        <v>25000</v>
      </c>
    </row>
    <row spans="1:3" r="37">
      <c t="s" s="4" r="A37">
        <v>67</v>
      </c>
      <c t="n" s="6" r="B37">
        <v>2532</v>
      </c>
      <c t="n" s="6" r="C37">
        <v>1200</v>
      </c>
    </row>
    <row spans="1:3" r="38">
      <c t="s" s="4" r="A38">
        <v>68</v>
      </c>
      <c t="n" s="6" r="B38">
        <v>2532</v>
      </c>
      <c t="n" s="6" r="C38">
        <v>1200</v>
      </c>
    </row>
    <row spans="1:3" r="39">
      <c t="s" s="4" r="A39">
        <v>69</v>
      </c>
      <c t="n" s="7" r="B39">
        <v>6230370</v>
      </c>
      <c t="s" s="4" r="C39">
        <v>54</v>
      </c>
    </row>
    <row spans="1:3" r="40">
      <c t="s" s="4" r="A40">
        <v>53</v>
      </c>
    </row>
    <row spans="1:3" r="41">
      <c t="s" s="4" r="A41">
        <v>64</v>
      </c>
      <c t="s" s="4" r="B41">
        <v>65</v>
      </c>
      <c t="s" s="4" r="C41">
        <v>65</v>
      </c>
    </row>
    <row spans="1:3" r="42">
      <c t="s" s="4" r="A42">
        <v>66</v>
      </c>
      <c t="n" s="6" r="B42">
        <v>10000</v>
      </c>
      <c t="n" s="6" r="C42">
        <v>10000</v>
      </c>
    </row>
    <row spans="1:3" r="43">
      <c t="s" s="4" r="A43">
        <v>67</v>
      </c>
      <c t="n" s="6" r="B43">
        <v>3490</v>
      </c>
      <c t="n" s="6" r="C43">
        <v>0</v>
      </c>
    </row>
    <row spans="1:3" r="44">
      <c t="s" s="4" r="A44">
        <v>68</v>
      </c>
      <c t="n" s="6" r="B44">
        <v>3490</v>
      </c>
      <c t="n" s="6" r="C44">
        <v>0</v>
      </c>
    </row>
    <row spans="1:3" r="45">
      <c t="s" s="4" r="A45">
        <v>69</v>
      </c>
      <c t="n" s="7" r="B45">
        <v>7402902</v>
      </c>
      <c t="s" s="4" r="C45">
        <v>54</v>
      </c>
    </row>
    <row spans="1:3" r="46">
      <c t="s" s="4" r="A46">
        <v>55</v>
      </c>
    </row>
    <row spans="1:3" r="47">
      <c t="s" s="4" r="A47">
        <v>64</v>
      </c>
      <c t="s" s="4" r="B47">
        <v>65</v>
      </c>
      <c t="s" s="4" r="C47">
        <v>65</v>
      </c>
    </row>
    <row spans="1:3" r="48">
      <c t="s" s="4" r="A48">
        <v>66</v>
      </c>
      <c t="n" s="6" r="B48">
        <v>2000</v>
      </c>
      <c t="n" s="6" r="C48">
        <v>2000</v>
      </c>
    </row>
    <row spans="1:3" r="49">
      <c t="s" s="4" r="A49">
        <v>67</v>
      </c>
      <c t="n" s="6" r="B49">
        <v>1081</v>
      </c>
      <c t="n" s="6" r="C49">
        <v>0</v>
      </c>
    </row>
    <row spans="1:3" r="50">
      <c t="s" s="4" r="A50">
        <v>68</v>
      </c>
      <c t="n" s="6" r="B50">
        <v>1081</v>
      </c>
      <c t="n" s="6" r="C50">
        <v>0</v>
      </c>
    </row>
    <row spans="1:3" r="51">
      <c t="s" s="4" r="A51">
        <v>69</v>
      </c>
      <c t="n" s="7" r="B51">
        <v>2260591</v>
      </c>
      <c t="s" s="4" r="C51">
        <v>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267</v>
      </c>
      <c t="s" s="2" r="B1">
        <v>268</v>
      </c>
      <c t="s" s="2" r="C1">
        <v>2</v>
      </c>
      <c t="s" s="2" r="D1">
        <v>25</v>
      </c>
    </row>
    <row spans="1:4" r="2">
      <c t="s" s="4" r="A2">
        <v>269</v>
      </c>
      <c t="n" s="9" r="C2">
        <v>0.1</v>
      </c>
    </row>
    <row spans="1:4" r="3">
      <c t="s" s="4" r="A3">
        <v>270</v>
      </c>
      <c t="n" s="8" r="C3">
        <v>0.001</v>
      </c>
      <c t="n" s="8" r="D3">
        <v>0.001</v>
      </c>
    </row>
    <row spans="1:4" r="4">
      <c t="s" s="4" r="A4">
        <v>271</v>
      </c>
      <c t="s" s="4" r="C4">
        <v>272</v>
      </c>
    </row>
    <row spans="1:4" r="5">
      <c t="s" s="4" r="A5">
        <v>273</v>
      </c>
    </row>
    <row spans="1:4" r="6">
      <c t="s" s="4" r="A6">
        <v>274</v>
      </c>
      <c t="n" s="7" r="B6">
        <v>250000</v>
      </c>
    </row>
    <row spans="1:4" r="7">
      <c t="s" s="4" r="A7">
        <v>275</v>
      </c>
      <c t="n" s="7" r="B7">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s" s="4" r="B4">
        <v>54</v>
      </c>
      <c t="s" s="4" r="D4">
        <v>54</v>
      </c>
      <c t="n" s="7" r="E4">
        <v>1200000</v>
      </c>
    </row>
    <row spans="1:5" r="5">
      <c t="s" s="4" r="A5">
        <v>75</v>
      </c>
      <c t="s" s="4" r="B5">
        <v>54</v>
      </c>
      <c t="s" s="4" r="D5">
        <v>54</v>
      </c>
      <c t="n" s="6" r="E5">
        <v>1200000</v>
      </c>
    </row>
    <row spans="1:5" r="6">
      <c t="s" s="3" r="A6">
        <v>76</v>
      </c>
    </row>
    <row spans="1:5" r="7">
      <c t="s" s="4" r="A7">
        <v>77</v>
      </c>
      <c t="n" s="7" r="B7">
        <v>16812</v>
      </c>
      <c t="n" s="7" r="C7">
        <v>4001</v>
      </c>
      <c t="n" s="7" r="D7">
        <v>24916</v>
      </c>
      <c t="n" s="6" r="E7">
        <v>31202</v>
      </c>
    </row>
    <row spans="1:5" r="8">
      <c t="s" s="4" r="A8">
        <v>78</v>
      </c>
      <c t="n" s="6" r="B8">
        <v>225571</v>
      </c>
      <c t="n" s="6" r="C8">
        <v>528800</v>
      </c>
      <c t="n" s="6" r="D8">
        <v>1011738</v>
      </c>
      <c t="n" s="6" r="E8">
        <v>1786230</v>
      </c>
    </row>
    <row spans="1:5" r="9">
      <c t="s" s="4" r="A9">
        <v>79</v>
      </c>
      <c t="n" s="6" r="B9">
        <v>242383</v>
      </c>
      <c t="n" s="6" r="C9">
        <v>532801</v>
      </c>
      <c t="n" s="6" r="D9">
        <v>1036654</v>
      </c>
      <c t="n" s="6" r="E9">
        <v>1817432</v>
      </c>
    </row>
    <row spans="1:5" r="10">
      <c t="s" s="4" r="A10">
        <v>80</v>
      </c>
      <c t="n" s="6" r="B10">
        <v>-242383</v>
      </c>
      <c t="n" s="6" r="C10">
        <v>-532801</v>
      </c>
      <c t="n" s="6" r="D10">
        <v>-1036654</v>
      </c>
      <c t="n" s="6" r="E10">
        <v>-617432</v>
      </c>
    </row>
    <row spans="1:5" r="11">
      <c t="s" s="3" r="A11">
        <v>81</v>
      </c>
    </row>
    <row spans="1:5" r="12">
      <c t="s" s="4" r="A12">
        <v>82</v>
      </c>
      <c t="n" s="6" r="B12">
        <v>-1311063</v>
      </c>
      <c t="n" s="6" r="C12">
        <v>-1255149</v>
      </c>
      <c t="n" s="6" r="D12">
        <v>-3988942</v>
      </c>
      <c t="n" s="6" r="E12">
        <v>-4718857</v>
      </c>
    </row>
    <row spans="1:5" r="13">
      <c t="s" s="4" r="A13">
        <v>83</v>
      </c>
      <c t="n" s="6" r="B13">
        <v>-235290</v>
      </c>
      <c t="n" s="6" r="C13">
        <v>-5989647</v>
      </c>
      <c t="n" s="6" r="D13">
        <v>2110145</v>
      </c>
      <c t="n" s="6" r="E13">
        <v>389194</v>
      </c>
    </row>
    <row spans="1:5" r="14">
      <c t="s" s="4" r="A14">
        <v>84</v>
      </c>
      <c t="n" s="6" r="B14">
        <v>-1546353</v>
      </c>
      <c t="n" s="6" r="C14">
        <v>-7244796</v>
      </c>
      <c t="n" s="6" r="D14">
        <v>-1878797</v>
      </c>
      <c t="n" s="6" r="E14">
        <v>-4329663</v>
      </c>
    </row>
    <row spans="1:5" r="15">
      <c t="s" s="4" r="A15">
        <v>85</v>
      </c>
      <c t="n" s="7" r="B15">
        <v>-1788736</v>
      </c>
      <c t="n" s="7" r="C15">
        <v>-7777597</v>
      </c>
      <c t="n" s="7" r="D15">
        <v>-2915451</v>
      </c>
      <c t="n" s="7" r="E15">
        <v>-4947095</v>
      </c>
    </row>
    <row spans="1:5" r="16">
      <c t="s" s="4" r="A16">
        <v>86</v>
      </c>
      <c t="s" s="4" r="B16">
        <v>54</v>
      </c>
      <c t="s" s="4" r="C16">
        <v>54</v>
      </c>
      <c t="s" s="4" r="D16">
        <v>54</v>
      </c>
      <c t="s" s="4" r="E16">
        <v>54</v>
      </c>
    </row>
    <row spans="1:5" r="17">
      <c t="s" s="4" r="A17">
        <v>87</v>
      </c>
      <c t="n" s="7" r="B17">
        <v>-1788736</v>
      </c>
      <c t="n" s="7" r="C17">
        <v>-7777597</v>
      </c>
      <c t="n" s="7" r="D17">
        <v>-2915451</v>
      </c>
      <c t="n" s="7" r="E17">
        <v>-4947095</v>
      </c>
    </row>
    <row spans="1:5" r="18">
      <c t="s" s="4" r="A18">
        <v>88</v>
      </c>
      <c t="n" s="9" r="B18">
        <v>-0.29</v>
      </c>
      <c t="n" s="9" r="C18">
        <v>-3.03</v>
      </c>
      <c t="n" s="9" r="D18">
        <v>-0.52</v>
      </c>
      <c t="n" s="9" r="E18">
        <v>-2.27</v>
      </c>
    </row>
    <row spans="1:5" r="19">
      <c t="s" s="4" r="A19">
        <v>89</v>
      </c>
      <c t="n" s="6" r="B19">
        <v>6168027</v>
      </c>
      <c t="n" s="6" r="C19">
        <v>2563262</v>
      </c>
      <c t="n" s="6" r="D19">
        <v>5612674</v>
      </c>
      <c t="n" s="6" r="E19">
        <v>2183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0</v>
      </c>
      <c t="s" s="2" r="B1">
        <v>1</v>
      </c>
    </row>
    <row spans="1:3" r="2">
      <c t="s" s="2" r="B2">
        <v>2</v>
      </c>
      <c t="s" s="2" r="C2">
        <v>72</v>
      </c>
    </row>
    <row spans="1:3" r="3">
      <c t="s" s="3" r="A3">
        <v>91</v>
      </c>
    </row>
    <row spans="1:3" r="4">
      <c t="s" s="4" r="A4">
        <v>92</v>
      </c>
      <c t="n" s="7" r="B4">
        <v>-2915451</v>
      </c>
      <c t="n" s="7" r="C4">
        <v>-4947095</v>
      </c>
    </row>
    <row spans="1:3" r="5">
      <c t="s" s="3" r="A5">
        <v>93</v>
      </c>
    </row>
    <row spans="1:3" r="6">
      <c t="s" s="4" r="A6">
        <v>94</v>
      </c>
      <c t="n" s="6" r="B6">
        <v>-2110145</v>
      </c>
      <c t="n" s="6" r="C6">
        <v>-389194</v>
      </c>
    </row>
    <row spans="1:3" r="7">
      <c t="s" s="4" r="A7">
        <v>95</v>
      </c>
      <c t="n" s="6" r="B7">
        <v>37741</v>
      </c>
      <c t="n" s="6" r="C7">
        <v>115000</v>
      </c>
    </row>
    <row spans="1:3" r="8">
      <c t="s" s="4" r="A8">
        <v>96</v>
      </c>
      <c t="n" s="6" r="B8">
        <v>3989339</v>
      </c>
      <c t="n" s="6" r="C8">
        <v>4711168</v>
      </c>
    </row>
    <row spans="1:3" r="9">
      <c t="s" s="3" r="A9">
        <v>97</v>
      </c>
    </row>
    <row spans="1:3" r="10">
      <c t="s" s="4" r="A10">
        <v>32</v>
      </c>
      <c t="n" s="6" r="B10">
        <v>39649</v>
      </c>
      <c t="n" s="6" r="C10">
        <v>-65251</v>
      </c>
    </row>
    <row spans="1:3" r="11">
      <c t="s" s="4" r="A11">
        <v>98</v>
      </c>
      <c t="n" s="6" r="B11">
        <v>-958867</v>
      </c>
      <c t="n" s="6" r="C11">
        <v>-575372</v>
      </c>
    </row>
    <row spans="1:3" r="12">
      <c t="s" s="3" r="A12">
        <v>99</v>
      </c>
    </row>
    <row spans="1:3" r="13">
      <c t="s" s="4" r="A13">
        <v>100</v>
      </c>
      <c t="n" s="6" r="B13">
        <v>125000</v>
      </c>
      <c t="n" s="6" r="C13">
        <v>45000</v>
      </c>
    </row>
    <row spans="1:3" r="14">
      <c t="s" s="4" r="A14">
        <v>101</v>
      </c>
      <c t="n" s="6" r="B14">
        <v>860000</v>
      </c>
      <c t="n" s="6" r="C14">
        <v>1200000</v>
      </c>
    </row>
    <row spans="1:3" r="15">
      <c t="s" s="4" r="A15">
        <v>102</v>
      </c>
      <c t="n" s="6" r="B15">
        <v>-47500</v>
      </c>
      <c t="n" s="6" r="C15">
        <v>-360000</v>
      </c>
    </row>
    <row spans="1:3" r="16">
      <c t="s" s="4" r="A16">
        <v>103</v>
      </c>
      <c t="n" s="6" r="B16">
        <v>937500</v>
      </c>
      <c t="n" s="6" r="C16">
        <v>885000</v>
      </c>
    </row>
    <row spans="1:3" r="17">
      <c t="s" s="4" r="A17">
        <v>104</v>
      </c>
      <c t="n" s="6" r="B17">
        <v>-21367</v>
      </c>
      <c t="n" s="7" r="C17">
        <v>309628</v>
      </c>
    </row>
    <row spans="1:3" r="18">
      <c t="s" s="4" r="A18">
        <v>105</v>
      </c>
      <c t="n" s="6" r="B18">
        <v>23858</v>
      </c>
      <c t="s" s="4" r="C18">
        <v>54</v>
      </c>
    </row>
    <row spans="1:3" r="19">
      <c t="s" s="4" r="A19">
        <v>106</v>
      </c>
      <c t="n" s="7" r="B19">
        <v>2491</v>
      </c>
      <c t="n" s="7" r="C19">
        <v>309628</v>
      </c>
    </row>
    <row spans="1:3" r="20">
      <c t="s" s="3" r="A20">
        <v>107</v>
      </c>
    </row>
    <row spans="1:3" r="21">
      <c t="s" s="4" r="A21">
        <v>108</v>
      </c>
      <c t="s" s="4" r="B21">
        <v>54</v>
      </c>
      <c t="n" s="7" r="C21">
        <v>131929</v>
      </c>
    </row>
    <row spans="1:3" r="22">
      <c t="s" s="4" r="A22">
        <v>109</v>
      </c>
      <c t="n" s="7" r="B22">
        <v>245000</v>
      </c>
      <c t="s" s="4" r="C22">
        <v>54</v>
      </c>
    </row>
    <row spans="1:3" r="23">
      <c t="s" s="4" r="A23">
        <v>110</v>
      </c>
      <c t="n" s="7" r="B23">
        <v>110604</v>
      </c>
      <c t="n" s="7" r="C23">
        <v>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7</v>
      </c>
      <c t="s" s="2" r="B1">
        <v>1</v>
      </c>
    </row>
    <row spans="1:2" r="2">
      <c t="s" s="2" r="B2">
        <v>2</v>
      </c>
    </row>
    <row spans="1:2" r="3">
      <c t="s" s="3" r="A3">
        <v>112</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U3</vt:lpstr>
      <vt:lpstr>Consolidated Statements of Oper</vt:lpstr>
      <vt:lpstr>Consolidated Statements of Cash</vt:lpstr>
      <vt:lpstr>Basis of Presentation</vt:lpstr>
      <vt:lpstr>Business Description and Going </vt:lpstr>
      <vt:lpstr>Summary of Significant Accounti</vt:lpstr>
      <vt:lpstr>Notes Payable</vt:lpstr>
      <vt:lpstr>Convertible Preferred Stock</vt:lpstr>
      <vt:lpstr>Outstanding Warrants</vt:lpstr>
      <vt:lpstr>Capital Deficiency</vt:lpstr>
      <vt:lpstr>Income Taxes</vt:lpstr>
      <vt:lpstr>Subsequent Events</vt:lpstr>
      <vt:lpstr>Summary of Significant Accoun15</vt:lpstr>
      <vt:lpstr>Summary of Significant Accoun16</vt:lpstr>
      <vt:lpstr>Notes Payable (Tables)</vt:lpstr>
      <vt:lpstr>Outstanding Warrants (Tables)</vt:lpstr>
      <vt:lpstr>Business Description and Goin19</vt:lpstr>
      <vt:lpstr>Summary of Significant Accoun20</vt:lpstr>
      <vt:lpstr>Summary of Significant Accoun21</vt:lpstr>
      <vt:lpstr>Notes Payable (Details)</vt:lpstr>
      <vt:lpstr>Notes Payable (Details 1)</vt:lpstr>
      <vt:lpstr>Notes Payable (Details Textual)</vt:lpstr>
      <vt:lpstr>Convertible Preferred Stock (De</vt:lpstr>
      <vt:lpstr>Outstanding Warrants (Details)</vt:lpstr>
      <vt:lpstr>Outstanding Warrants (Details T</vt:lpstr>
      <vt:lpstr>Capital Deficiency (Details Tex</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4:39:19Z</dcterms:created>
  <dcterms:modified xmlns:dcterms="http://purl.org/dc/terms/" xmlns:xsi="http://www.w3.org/2001/XMLSchema-instance" xsi:type="dcterms:W3CDTF">2016-05-09T14:39:19Z</dcterms:modified>
  <dc:title xmlns:dc="http://purl.org/dc/elements/1.1/">Untitled</dc:title>
  <dc:description xmlns:dc="http://purl.org/dc/elements/1.1/"/>
  <dc:subject xmlns:dc="http://purl.org/dc/elements/1.1/"/>
  <cp:keywords/>
  <cp:category/>
</cp:coreProperties>
</file>